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S OF OPE5" sheetId="5" r:id="rId5"/>
    <s:sheet name="CONSOLIDATED STATEMENTS OF OTHE" sheetId="6" r:id="rId6"/>
    <s:sheet name="CONSOLIDATED STATEMENTS OF CASH" sheetId="7" r:id="rId7"/>
    <s:sheet name="Basis of Presentation" sheetId="8" r:id="rId8"/>
    <s:sheet name="Income Taxes" sheetId="9" r:id="rId9"/>
    <s:sheet name="Long-Term Debt" sheetId="10" r:id="rId10"/>
    <s:sheet name="Earnings per Share" sheetId="11" r:id="rId11"/>
    <s:sheet name="Hedging Program and Derivatives" sheetId="12" r:id="rId12"/>
    <s:sheet name="Financial Instruments" sheetId="13" r:id="rId13"/>
    <s:sheet name="Discontinued Operations" sheetId="14" r:id="rId14"/>
    <s:sheet name="Contingencies - Litigation" sheetId="15" r:id="rId15"/>
    <s:sheet name="Basis of Presentation (Policies" sheetId="16" r:id="rId16"/>
    <s:sheet name="Basis of Presentation (Tables)" sheetId="17" r:id="rId17"/>
    <s:sheet name="Long-Term Debt (Tables)" sheetId="18" r:id="rId18"/>
    <s:sheet name="Earnings per Share (Tables)" sheetId="19" r:id="rId19"/>
    <s:sheet name="Hedging Program and Derivativ20" sheetId="20" r:id="rId20"/>
    <s:sheet name="Financial Instruments (Tables)" sheetId="21" r:id="rId21"/>
    <s:sheet name="Basis of Presentation (Details)" sheetId="22" r:id="rId22"/>
    <s:sheet name="Income Taxes (Details)" sheetId="23" r:id="rId23"/>
    <s:sheet name="Long-Term Debt (Details)" sheetId="24" r:id="rId24"/>
    <s:sheet name="Earnings per Share (Details)" sheetId="25" r:id="rId25"/>
    <s:sheet name="Hedging Program and Derivativ26" sheetId="26" r:id="rId26"/>
    <s:sheet name="Financial Instruments (Details)" sheetId="27" r:id="rId27"/>
    <s:sheet name="Discontinued Operations (Detail" sheetId="28" r:id="rId28"/>
  </s:sheets>
  <s:definedNames/>
  <s:calcPr calcId="124519" calcMode="auto" fullCalcOnLoad="1"/>
</s:workbook>
</file>

<file path=xl/sharedStrings.xml><?xml version="1.0" encoding="utf-8"?>
<sst xmlns="http://schemas.openxmlformats.org/spreadsheetml/2006/main" uniqueCount="361">
  <si>
    <t>Document and Entity Information - shares</t>
  </si>
  <si>
    <t>6 Months Ended</t>
  </si>
  <si>
    <t>Jun. 30, 2015</t>
  </si>
  <si>
    <t>Aug. 05, 2015</t>
  </si>
  <si>
    <t>Document and Entity Information [Abstract]</t>
  </si>
  <si>
    <t>Entity Registrant Name</t>
  </si>
  <si>
    <t>ABRAXAS PETROLEUM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 - USD ($) $ in Thousands</t>
  </si>
  <si>
    <t>Dec. 31, 2014</t>
  </si>
  <si>
    <t>Current assets:</t>
  </si>
  <si>
    <t>Cash and cash equivalents</t>
  </si>
  <si>
    <t>Accounts receivable:</t>
  </si>
  <si>
    <t>Joint owners</t>
  </si>
  <si>
    <t>Oil and gas production sales</t>
  </si>
  <si>
    <t>Other</t>
  </si>
  <si>
    <t>Total accounts receivable</t>
  </si>
  <si>
    <t>Derivative asset</t>
  </si>
  <si>
    <t>Other current assets</t>
  </si>
  <si>
    <t>Total current assets</t>
  </si>
  <si>
    <t>Oil and gas properties, full cost method of accounting:</t>
  </si>
  <si>
    <t>Proved</t>
  </si>
  <si>
    <t>Other property and equipment</t>
  </si>
  <si>
    <t>Total</t>
  </si>
  <si>
    <t>Less accumulated depreciation, depletion, and amortization</t>
  </si>
  <si>
    <t>Total property and equipment, net</t>
  </si>
  <si>
    <t>Deferred financing fees, net</t>
  </si>
  <si>
    <t>Other assets</t>
  </si>
  <si>
    <t>Total assets</t>
  </si>
  <si>
    <t>Current liabilities:</t>
  </si>
  <si>
    <t>Accounts payable</t>
  </si>
  <si>
    <t>Joint interest oil and gas production payable</t>
  </si>
  <si>
    <t>Accrued interest</t>
  </si>
  <si>
    <t>Other accrued expenses</t>
  </si>
  <si>
    <t>Derivative liability</t>
  </si>
  <si>
    <t>Current maturities of long-term debt</t>
  </si>
  <si>
    <t>Total current liabilities</t>
  </si>
  <si>
    <t>Long-term debt – less current maturities</t>
  </si>
  <si>
    <t>Other liabilities</t>
  </si>
  <si>
    <t>Future site restoration</t>
  </si>
  <si>
    <t>Total liabilities</t>
  </si>
  <si>
    <t>Commitments and contingencies</t>
  </si>
  <si>
    <t>Stockholders’ Equity:</t>
  </si>
  <si>
    <t>Preferred stock, par value $.01 per share – authorized 1,000,000 shares; -0- shares issued and outstanding</t>
  </si>
  <si>
    <t>Common stock, par value $0.01 per share, authorized 200,000,000 shares; 106,186,001 and 106,186,678 issued and outstanding, respectively</t>
  </si>
  <si>
    <t>Additional paid-in capital</t>
  </si>
  <si>
    <t>Accumulated deficit</t>
  </si>
  <si>
    <t>Total stockholders’ equity</t>
  </si>
  <si>
    <t>Total liabilities and stockholders’ equity</t>
  </si>
  <si>
    <t>CONSOLIDATED BALANCE SHEET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4</t>
  </si>
  <si>
    <t>Revenues:</t>
  </si>
  <si>
    <t>Oil and gas production revenues</t>
  </si>
  <si>
    <t>Total revenue</t>
  </si>
  <si>
    <t>Operating costs and expenses:</t>
  </si>
  <si>
    <t>Lease operating</t>
  </si>
  <si>
    <t>Production taxes</t>
  </si>
  <si>
    <t>Depreciation, depletion, and amortization</t>
  </si>
  <si>
    <t>General and administrative (including stock-based compensation of $1,440, $1,029, $2,250 and $1,468 respectively)</t>
  </si>
  <si>
    <t>Operating expenses</t>
  </si>
  <si>
    <t>Operating (loss) income</t>
  </si>
  <si>
    <t>Other (income) expense:</t>
  </si>
  <si>
    <t>Interest income</t>
  </si>
  <si>
    <t>Interest expense</t>
  </si>
  <si>
    <t>Amortization of deferred financing fees</t>
  </si>
  <si>
    <t>(Gain) loss on derivative contracts - Realized</t>
  </si>
  <si>
    <t>Loss on derivative contracts - Unrealized</t>
  </si>
  <si>
    <t>Total other (income) expense</t>
  </si>
  <si>
    <t>(Loss) income from continuing operations before income tax</t>
  </si>
  <si>
    <t>Income tax (expense) benefit</t>
  </si>
  <si>
    <t>Net (loss) income from continuing operations</t>
  </si>
  <si>
    <t>Net loss from discontinued operations</t>
  </si>
  <si>
    <t>Net (loss) income</t>
  </si>
  <si>
    <t>Net (loss) income per common share - basic</t>
  </si>
  <si>
    <t>Continuing operations (in dollars per share)</t>
  </si>
  <si>
    <t>Discontinued operations (in dollars per share)</t>
  </si>
  <si>
    <t>Total (in dollars per share)</t>
  </si>
  <si>
    <t>Net (loss) income per common share - diluted</t>
  </si>
  <si>
    <t>Denominator for basic earnings per share – weighted-average common shares outstanding (shares)</t>
  </si>
  <si>
    <t>Weighted Average Number of Shares Outstanding, Diluted</t>
  </si>
  <si>
    <t>CONSOLIDATED STATEMENTS OF OPERATIONS (Parenthetical) - USD ($) $ in Thousands</t>
  </si>
  <si>
    <t>Stock-based compensation</t>
  </si>
  <si>
    <t>CONSOLIDATED STATEMENTS OF OTHER COMPREHENSIVE INCOME (LOSS) - USD ($) $ in Thousands</t>
  </si>
  <si>
    <t>Statement of Comprehensive Income [Abstract]</t>
  </si>
  <si>
    <t>Consolidated net (loss) income</t>
  </si>
  <si>
    <t>Other comprehensive income (loss):</t>
  </si>
  <si>
    <t>Foreign currency translation adjustment</t>
  </si>
  <si>
    <t>Other comprehensive income (loss)</t>
  </si>
  <si>
    <t>Comprehensive (loss) income</t>
  </si>
  <si>
    <t>CONSOLIDATED STATEMENTS OF CASH FLOWS - USD ($) $ in Thousands</t>
  </si>
  <si>
    <t>Operating Activities</t>
  </si>
  <si>
    <t>Net (loss) from discontinued operations - net of tax</t>
  </si>
  <si>
    <t>Adjustments to reconcile net income (loss) to net cash provided by operating activities:</t>
  </si>
  <si>
    <t>Change in derivative fair value</t>
  </si>
  <si>
    <t>Monetization of derivative contracts</t>
  </si>
  <si>
    <t>Accretion of future site restoration</t>
  </si>
  <si>
    <t>Changes in operating assets and liabilities:</t>
  </si>
  <si>
    <t>Accounts receivable</t>
  </si>
  <si>
    <t>Accounts payable and accrued expenses</t>
  </si>
  <si>
    <t>Net cash (used in) provided by continuing operations</t>
  </si>
  <si>
    <t>Net cash used in discontinued operations</t>
  </si>
  <si>
    <t>Investing Activities</t>
  </si>
  <si>
    <t>Capital expenditures, including purchases and development of properties</t>
  </si>
  <si>
    <t>Proceeds from the sale of oil and gas properties</t>
  </si>
  <si>
    <t>Net cash used in continuing operations</t>
  </si>
  <si>
    <t>Net cash provided by discontinued operations</t>
  </si>
  <si>
    <t>Net cash used in investing activities</t>
  </si>
  <si>
    <t>Financing Activities</t>
  </si>
  <si>
    <t>Proceeds from long-term borrowings</t>
  </si>
  <si>
    <t>Payments on long-term borrowings</t>
  </si>
  <si>
    <t>Proceeds from Issuance of Common Stock</t>
  </si>
  <si>
    <t>Deferred financing fees</t>
  </si>
  <si>
    <t>Exercise of stock options</t>
  </si>
  <si>
    <t>Net cash provided by continuing operations</t>
  </si>
  <si>
    <t>Net cash provided by financing activities</t>
  </si>
  <si>
    <t>Effect of exchange rate changes on cash - discontinued operations</t>
  </si>
  <si>
    <t>Decrease in cash</t>
  </si>
  <si>
    <t>Cash at beginning of period</t>
  </si>
  <si>
    <t>Cash at end of period</t>
  </si>
  <si>
    <t>Supplemental disclosure of cash flow information:</t>
  </si>
  <si>
    <t>Interest Paid</t>
  </si>
  <si>
    <t>Basis of Presentation</t>
  </si>
  <si>
    <t>Organization, Consolidation and Presentation of Financial Statements [Abstract]</t>
  </si>
  <si>
    <t>Organization and Significant Accounting Policies</t>
  </si>
  <si>
    <t xml:space="preserve">Basis of Presentation The accounting policies followed by Abraxas Petroleum Corporation and its subsidiaries (the “Company”) are set forth in the notes to the Company’s audited consolidated financial statements in the Annual Report on Form 10-K for the year ended December 31, 2014 filed with the SEC on March 13, 2015. Such policies have been continued without change. Also, refer to the notes to those financial statements for additional details of the Company’s financial condition, results of operations, and cash flows. All material items included in those notes have not changed except as a result of normal transactions in the interim, or as disclosed within this report. The accompanying interim condensed consolidated financial statements have not been audited by our independent registered public accountants, but in the opinion of management, reflect all adjustments necessary for a fair presentation of the financial position and results of operations. Any and all adjustments are of a normal and recurring nature. Although management believes the unaudited interim related disclosures in these condensed consolidated financial statements are adequate to make the information presented not misleading, certain information and footnote disclosures normally included in annual audited consolidated financial statements prepared in accordance with accounting principles generally accepted in the United States of America have been condensed or omitted pursuant to the rules and regulations of the SEC. The results of operations and the cash flows for the period ended June 30, 2015 are not necessarily indicative of the results to be expected for the full year. The condensed consolidated financial statements included herein should be read in conjunction with the consolidated audited financial statements and the notes thereto included in the Company’s Annual Report on Form 10-K for the year ended December 31, 2014. Consolidation Principles The terms “Abraxas,” “Abraxas Petroleum,” “we,” “us,” “our” or the “Company” refer to Abraxas Petroleum Corporation and all of its subsidiaries, including Raven Drilling, LLC (“Raven Drilling”). Rig Accounting In accordance with SEC Regulation S-X, no income is to be recognized in connection with contractual drilling services performed in connection with properties in which the Company or its affiliates holds an ownership, or other economic interest. Any income not recognized as a result of this limitation is to be credited to the full cost pool and recognized through lower amortization as reserves are produc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 New Accounting Standards and Disclosures Recent Accounting Developments Income Statement - Extraordinary and Unusual Items In January 2015, the Financial Accounting Standards Board (“FASB”) issued Accounting Standards Update (“ASU”) No. 2015-01, Income Statement - Extraordinary and Unusual Items . The ASU removes the concept of extraordinary items from GAAP. Under existing guidance, an entity is required to separately disclose extraordinary items, net of tax, in the income statement after income from continuing operations if an event or transaction is of an unusual nature and occurs infrequently. This separate, net-of-tax presentation will no longer be allowed, and the pronouncement is effective for interim and annual reporting periods beginning after December 15, 2015. This guidance is not expected to have a material impact on the Company’s consolidated financial position, results of operations or cash flows. Presentation of Debt Issuance Costs In April 2015, the FASB issued Simplifying the Presentation of Debt Issuance Costs, Subtopic 835-30 (ASU No. 2015-03), which amends existing guidance to require the presentation of debt issuance costs on the balance sheet as a deduction from the carrying amount of the related debt, instead of an asset. This guidance will be effective for interim and annual reporting periods beginning after December 15, 2015, and early adoption is permitted. Other than the prescribed reclassification of assets to an offset of debt on the consolidated balance sheets, Abraxas does not expect the implementation of ASU 2015-03 to have a material impact on its consolidated financial statements. 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Six Months Ended 2015 2014 2015 2014 $ 1,038 $ 807 $ 1,454 $ 1,114 The following table summarizes the Company’s stock option activity for the six months ended June 30, 2015 (shares in thousands): Number of Shares (thousands) Weighted Average Option Exercise Price Per Share Weighted Average Grant Date Fair Value Per Share Outstanding, December 31, 2014 5,885 $ 2.88 $ 2.06 Granted 1,600 $ 3.22 $ 2.37 Exercised (4 ) $ 2.22 $ 1.60 Cancelled (20 ) $ 2.62 $ 1.89 Outstanding, June 30, 2015 7,461 $ 2.95 $ 2.13 Additional information related to stock options at June 30, 2015 and December 31, 2014 is as follows: June 30, December 31, 2014 Options exercisable 4,827 4,112 As of June 30, 2015 2,666,158 of the vested shares are in the money based on a closing price of $2.95 . As of June 30, 2015 , there was approximately $4.6 million of unamortized compensation expense related to outstanding stock options that will be recognized in 2015 through 2018. Restricted Stock Awards 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The following table summarizes the Company’s restricted stock activity for the six months ended June 30, 2015 : Number of Shares (thousands) Weighted Average Grant Date Fair Value Per Share Unvested, December 31, 2014 1,776 $ 3.43 Granted — — Vested/Released (6 ) 3.28 Forfeited (5 ) 2.56 Unvested, June 30, 2015 1,765 $ 3.44 The following table summarizes the Company’s stock-based compensation expense related to restricted stock for the periods presented: Three Months Ended Six Months Ended 2015 2014 2015 2014 $ 402 $ 222 $ 796 $ 354 As of June 30, 2015 , there was approximately $3.9 million of unamortized compensation expense relating to outstanding restricted shares that will be recognized in 2015 through 2018. Oil and Gas Properties 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the unamortized capitalized cost or the cost ceiling. The cost ceiling is calculated as PV-10, plus the cost of properties not being amortized, if any, plus the lower of cost or estimated fair value of unproved properties included in the costs being amortized, if any, less related income taxes. We calculate the projected income tax effect using the “short-cut” method for the cost ceiling test calculation. Costs in excess of the cost ceiling are charged to proved property impairment expense. No gain or loss is recognized upon sale or disposition of oil and gas properties, except where the sale or disposition causes a significant change in the relationship between capitalized cost and the estimated quantity of proved reserves. We apply the full cost ceiling test on a quarterly basis on the date of the latest balance sheet presented. At June 30, 2015 , our net capitalized costs of oil and gas properties did not exceed the cost ceiling of our estimated proved reserves. 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Company accounts for asset retirement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 The following table summarizes the Company’s asset retirement obligation transactions for the six months ended June 30, 2015 and the year ended December 31, 2014: June 30, December 31, 2014 Beginning asset retirement obligation $ 9,495 $ 9,888 New wells placed on production and other 77 444 Deletions related to property disposals and plugging costs (5 ) (1,318 ) Accretion expense 282 559 Revisions and other 4 198 Discontinued operations — (276 ) Ending asset retirement obligation $ 9,853 $ 9,495 </t>
  </si>
  <si>
    <t>Income Taxes</t>
  </si>
  <si>
    <t>Income Tax Disclosure [Abstract]</t>
  </si>
  <si>
    <t>Income Taxes The Company records income taxes using the liability method. Under this method, deferred tax assets and liabilities are determined based on differences between financial reporting and tax basis of assets and liabilities and are measured using the tax rates and laws expected to be in effect when the differences are expected to reverse. For the six months ended June 30, 2015 , there was no current or deferred income tax expense or benefit due to loss carryforwards. Valuation allowances have been recorded against such benefits in prior periods. The Company accounts for uncertain tax positions under the provisions of ASC 740-10. The Company recognizes interest and penalties related to uncertain tax positions in income tax expense. As of June 30, 2015 , the Company did not have any accrued interest or penalties related to uncertain tax positions. The tax years 2004 through 2014 remain open to examination by the tax jurisdictions to which the Company is subject. At December 31, 2014, the Company had, subject to the limitation discussed below, $145.5 million of net operating loss carryforwards for U.S. tax purposes. The loss carryforward will expire in varying amounts through 2034, if not utilized. Uncertainties exist as to the future utilization of the operating loss carryforwards under the criteria set forth under ASC 740-10 Income Taxes . Therefore, we have established a valuation allowance of $60.1 million or deferred tax assets at December 31, 2014.</t>
  </si>
  <si>
    <t>Long-Term Debt</t>
  </si>
  <si>
    <t>Debt Disclosure [Abstract]</t>
  </si>
  <si>
    <t>Long-Term Debt The following is a description of the Company’s debt as of June 30, 2015 and December 31, 2014, respectively: June 30, 2015 December 31, 2014 (In thousands) Senior secured credit facility $ 108,000 $ 70,000 Rig loan agreement 3,630 4,456 Real estate lien note 4,219 4,333 115,849 78,789 Less current maturities (2,275 ) (2,235 ) $ 113,574 $ 76,554 Credit Facility We have a senior secured credit facility with Société Générale, as administrative agent and issuing lender, and certain other lenders, which we refer to as the credit facility. As of June 30, 2015 , $108.0 million was outstanding under the credit facility. The credit facility has a maximum commitment of $300.0 million and availability is subject to a borrowing base. At June 30, 2015 , we had a borrowing base of $165.0 million . The borrowing base is determined semi-annually by the lenders based upon our reserve reports, one of which must be prepared by our independent petroleum engineers and one of which may be prepared internally. The amount of the borrowing base is calculated by the lenders based upon their valuation of our proved reserves securing the facility utilizing these reserve reports and their own internal decisions. In addition, the lenders, in their sole discretion, are able to make one additional borrowing base redetermination during any six -month period between scheduled redeterminations and we are able to request one redetermination during any six-month period between scheduled redeterminations. The borrowing base will be automatically reduced in connection with any sales of producing properties with a market value of 5% or more of our then-current borrowing base and in connection with any hedge termination which could reduce the collateral value by 5% or more. Our borrowing base can never exceed the $300.0 million maximum commitment amount. Outstanding amounts under the credit facility bear interest at (a) the greater of (1) the reference rate announced from time to time by Société Générale, (2) the Federal Funds Rate plus 0.5% , and (3) a rate determined by Société Générale as the daily one-month LIBOR plus, in each case, (b) 0.75% — 1.75% , depending on the utilization of the borrowing base, or, if we elect LIBOR plus 1.75% — 2.75% , depending on the utilization of the borrowing base. At June 30, 2015 , the interest rate on the credit facility was 2.43% based on 1-month LIBOR borrowings and level of utilization. Subject to earlier termination rights and events of default, the stated maturity date of the credit facility is June 30, 2018 . Interest is payable quarterly on reference rate advances and not less than quarterly on LIBOR advances. We are permitted to terminate the credit facility and are able, from time to time, to permanently reduce the lenders’ aggregate commitment under the credit facility in compliance with certain notice and dollar increment requirements. Each of our subsidiaries has guaranteed our obligations under the credit facility on a senior secured basis. Obligations under the credit facility are secured by a first priority perfected security interest, subject to certain permitted encumbrances, in all of our and our subsidiary guarantors’ material property and assets, other than Raven Drilling. Under the credit facility, we are subject to customary covenants, including certain financial covenants and reporting requirements. We are required to maintain a current ratio, as of the last day of each quarter of not less than 1.00 to 1.00 and an interest coverage ratio of not less than 2.50 to 1.00. We are also required as of the last day of each quarter to maintain a total debt to EBITDAX ratio of not more than 4.00 to 1.00. The current ratio is defined as the ratio of consolidated current assets to consolidated current liabilities. For the purposes of this calculation, current assets include the portion of the borrowing base which is undrawn but excludes any cash deposited with a counter-party to a hedging arrangement and any assets representing a valuation account arising from the application of ASC 815 and ASC 410-20 and current liabilities exclude the current portion of long-term debt and any liabilities representing a valuation account arising from the application of ASC 815 and ASC 410-20. The interest coverage ratio is defined as the ratio of consolidated EBITDAX to consolidated interest expense for the four fiscal quarters ended on the calculation date. For the purposes of this calculation, EBITDAX is defined as the sum of consolidated net income plus interest expense, oil and gas exploration expenses, income, franchise or margin taxes, depreciation, amortization, depletion and other non-cash charges including non-cash charges resulting from the application of ASC 718, ASC 815 and ASC 410-20 plus all realized net cash proceeds arising from the settlement or monetization of any hedge contracts plus expenses incurred in connection with the negotiation, execution, delivery and performance of the Credit Facility plus expenses incurred in connection with any acquisition permitted under the Credit Facility plus expenses incurred in connection with any offering of senior unsecured notes, subordinated debt or equity plus up to $1.0 million of extraordinary expenses in any 12-month period plus extraordinary losses minus all non-cash items of income which were included in determining consolidated net income, including all non-cash items resulting from the application of ASC 815 and ASC 410-20. Interest expense includes total interest, letter of credit fees and other fees and expenses incurred in connection with any debt. The total debt to EBITDAX ratio is defined as the ratio of total debt to consolidated EBITDAX for the four fiscal quarters ended on the calculation date. For the purposes of this calculation, total debt is the outstanding principal amount of debt, excluding debt associated with the office building, Raven Drilling’s rig loan and obligations with respect to surety bonds and derivative contracts . At June 30, 2015 we were in compliance with all of our debt covenants. As of June 30, 2015 , the interest coverage ratio was 31.87 to 1.00, the total debt to EBITDAX ratio was 1.40 to 1.00, and our current ratio was 1.65 to 1.00. The credit facility contains a number of covenants that, among other things, restrict our ability to: • incur or guarantee additional indebtedness; • transfer or sell assets; • create liens on assets; • engage in transactions with affiliates other than on an “arm’s length” basis; • make any change in the principal nature of our business; and • permit a change of control. The credit facility also contains customary events of default, including nonpayment of principal or interest, violations of covenants, cross default and cross acceleration to certain other indebtedness, bankruptcy and material judgments and liabilities. Rig Loan Agreement On September 19, 2011, Raven Drilling entered into a rig loan agreement, secured by our Oilwell 2000 HP diesel electric drilling rig (the “Collateral”). The original principal amount of the note was $7.0 million and bears interest at 4.26% . The note is payable in monthly interest and principal payments in the amount of $179,695 . Subject to earlier prepayment provisions and events of default, the stated maturity date of the note is February 14, 2017 . As of June 30, 2015 and December 31, 2014 , $3.6 million and $4.5 million , respectively, was outstanding under the rig loan agreement. The Company has guaranteed Raven Drilling’s obligations under the rig loan agreement and associated note. Obligations under the rig loan agreement are secured by a first priority perfected security interest, subject to certain permitted encumbrances, in the Collateral. Real Estate Lien Note We have a real estate lien note secured by a first lien deed of trust on the property and improvements which serves as our corporate headquarters. The note bears interest at a fixed rate of 4.25% and is payable in monthly installments of $ 34,354 . Beginning August 20, 2018, the interest rate will adjust to the bank's then current prime rate plus 1.00% with a maximum rate of 7.25% . The maturity date of the note is July 20, 2023 . As of June 30, 2015 and December 31, 2014 , $4.2 million and $4.3 million , respectively, was outstanding on the note.</t>
  </si>
  <si>
    <t>Earnings per Share</t>
  </si>
  <si>
    <t>Earnings Per Share [Abstract]</t>
  </si>
  <si>
    <t>Earnings per Share The following table sets forth the computation of basic and diluted earnings per share: Three Months Ended June 30, Six Months Ended June 30, 2015 2014 2015 2014 (In thousands, except per share data) Numerator: Net (loss) income from continuing operations $ (6,601 ) $ 3,054 $ (7,299 ) 8,120 Net loss from discontinued operations — (20 ) (20 ) (382 ) (6,601 ) 3,034 (7,319 ) 7,738 Denominator: Denominator for basic earnings per share – weighted-average common shares outstanding 104,423 93,448 104,423 93,009 Effect of dilutive securities: Stock options and restricted shares — 3,874 — 2,835 Denominator for diluted earnings per share – adjusted weighted-average shares and assumed exercise of options and restricted shares 104,423 97,322 104,423 95,844 Net income (loss) per common share - basic Continuing operations $ (0.06 ) $ 0.03 $ (0.07 ) $ 0.08 Discontinued operations — — — — $ (0.06 ) $ 0.03 $ (0.07 ) $ 0.08 Net income (loss) per common share - diluted Continuing operations $ (0.06 ) $ 0.03 $ (0.07 ) $ 0.08 Discontinued operations — — — — $ (0.06 ) $ 0.03 $ (0.07 ) $ 0.08 Basic earnings per share, excluding any dilutive effects of stock options and unvested restricted stock, is computed by dividing net income (loss) available to common stockholders by the weighted average number of common shares outstanding for the period. Diluted income (loss) per share is computed similar to basic; however diluted income (loss) per share reflects the assumed conversion of all potentially dilutive securities. For the three and six months ended June 30, 2015, 2,899 and 2,855 potential shares related to stock options and unvested restricted shares, respectively were excluded from the calculation of diluted income (loss) per share since their inclusion would have been anti-dilutive due to losses incurred in the periods.</t>
  </si>
  <si>
    <t>Hedging Program and Derivatives</t>
  </si>
  <si>
    <t>Derivative Instruments and Hedging Activities Disclosure [Abstract]</t>
  </si>
  <si>
    <t>Hedging Program and Derivatives The derivative instruments we utilize are based on index prices that may and often do differ from the actual oil and gas prices realized in our operations. Our derivative contracts do not qualify for hedge accounting as prescribed by ASC 815; therefore, fluctuations in the market value of the derivative contracts are recognized in earnings during the current period. There are no netting agreements relating to these derivative contracts and there is no policy to offset. The following table sets forth the summary position of our derivative contracts as of June 30, 2015 : Fixed price swaps: Oil - WTI Gas Contract Periods Daily Volume (Bbl) Swap Price (per Bbl) Daily Volume (Mcf) Swap Price (per Mcf) 2015 — $ — 1,450 $ 4.04 2016 948 $ 84.10 — $ — 2017 493 $ 84.18 — $ — Collar contracts combined with short puts (three-way collar) Oil - WTI Contract Periods Daily Volume (Bbl) Floor (Long Put) Ceiling (Short Call) Short Put 2015 (June - December) 2,000 $ 55.00 $ 70.00 $ — 2016 1,000 $ 60.00 $ 71.00 $ 45.00 In May 2015, we monetized our July - December 2015 fixed price oil swaps for net proceeds of approximately $4.6 million . The proceeds were used to repay outstanding indebtedness under the credit facility. The following table illustrates the impact of derivative contracts on the Company’s balance sheet: Fair Value of Derivative Instruments as of June 30, 2015 Asset Derivatives Liability Derivatives Derivatives not designated as hedging instruments Balance Sheet Location Fair Value Balance Sheet Location Fair Value Commodity price derivatives Derivatives – current $ 4,082 Derivatives – current $ — Commodity price derivatives Derivatives – long-term 8,106 Derivatives – long-term — $ 12,188 $ — Fair Value of Derivative Instruments as of December 31, 2014 Asset Derivatives Liability Derivatives Derivatives not designated as hedging instruments Balance Sheet Location Fair Value Balance Sheet Location Fair Value Commodity price derivatives Derivatives – current $ 12,214 Derivatives – current $ 13 Commodity price derivatives Derivatives – long-term 10,981 Derivatives – long-term — $ 23,195 $ 13 Gains and losses from derivative activities are reflected as “(Gain) loss on derivative contracts” in the accompanying Condensed Consolidated Statements of Operations.</t>
  </si>
  <si>
    <t>Financial Instruments</t>
  </si>
  <si>
    <t>Fair Value Disclosures [Abstract]</t>
  </si>
  <si>
    <t>Financial Instruments The Company applies ASC 820-10 which defines fair value, establishes a framework for measuring fair value, establishes a fair value hierarchy based on the quality of inputs used to measure fair value and enhances disclosure requirements for fair value measurements. Fair Value Hierarchy —ASC 820-1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June 30, 2015 and December 31, 2014 ,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June 30, 2015 Assets: NYMEX Fixed Price Derivative contracts $ — $ 11,519 $ — $ 11,519 NYMEX Collars — 669 — 669 Total Assets $ — $ 12,188 $ — $ 12,188 Liabilities: NYMEX Fixed Price Derivative contracts $ — $ — $ — $ — Total Liabilities $ — $ — $ — $ — Quoted Prices in Active Markets for Identical Assets (Level 1) Significant Other Observable Inputs (Level 2) Significant Unobservable Inputs (Level 3) Balance as of December 31, 2014 Assets: NYMEX Fixed Price Derivative contracts $ — $ 23,195 $ — $ 23,195 Total Assets $ — $ 23,195 $ — $ 23,195 Liabilities: NYMEX Fixed Price Derivative contracts $ — $ 13 $ — $ 13 Total Liabilities $ — $ 13 $ — $ 13 The Company’s derivative contracts consist of NYMEX-based fixed price commodity swaps. The NYMEX-based fixed price derivative contracts are indexed to NYMEX futures contracts, which are actively traded, for the underlying commodity and are commonly used in the energy industry. A number of financial institutions and large energy companies act as counter-parties to these type of derivative contracts. As the fair value of these derivative contracts is based on a number of inputs, including contractual volumes and prices stated in each derivative contract, current and future NYMEX commodity prices, and quantitative models that are based upon readily observable market parameters that are actively quoted and can be validated through external sources, we have characterized these derivative contracts as Level 2. In order to verify the third party valuation, we enter the various inputs into a model and compare our results to the third party for reasonableness. Other Financial Instruments The carrying amounts of our cash, cash equivalents, restricted cash, accounts receivable, accounts payable, and accrued liabilities approximate fair value because of the short-term maturities and/or liquid nature of these assets and liabilities. The carrying value of our debt approximates fair value as the interest rates are market rates and this debt is considered Level 2.</t>
  </si>
  <si>
    <t>Discontinued Operations</t>
  </si>
  <si>
    <t>Discontinued Operations and Disposal Groups [Abstract]</t>
  </si>
  <si>
    <t>Discontinued Operations On October 31, 2014, the Company closed on the sale of its Canadian subsidiary, Canadian Abraxas Petroleum, ULC ("Canadian Abraxas"). The sale was based on management's decision to discontinue Canadian operations due to continuing losses. Canadian Abraxas revenue, reported in discontinued operations for the three and six months ended June 30, 2014 was $0.4 million and $0.7 million , respectively. Canadian Abraxas net loss, reported in discontinued operations for the three and six months ended June 30, 2014 was $0.02 million and $0.4 million , respectively.</t>
  </si>
  <si>
    <t>Contingencies - Litigation</t>
  </si>
  <si>
    <t>Commitments and Contingencies Disclosure [Abstract]</t>
  </si>
  <si>
    <t>Commitments and Contingencies</t>
  </si>
  <si>
    <t>Contingencies - Litigation From time to time, the Company is involved in litigation relating to claims arising out of its operations in the normal course of business. At June 30, 2015 , the Company was not involved in any legal proceedings that are expected, individually or in the aggregate, to have a material adverse effect on its operations.</t>
  </si>
  <si>
    <t>Basis of Presentation (Policies)</t>
  </si>
  <si>
    <t>Nature of Operations</t>
  </si>
  <si>
    <t>Consolidation Principles The terms “Abraxas,” “Abraxas Petroleum,” “we,” “us,” “our” or the “Company” refer to Abraxas Petroleum Corporation and all of its subsidiaries, including Raven Drilling, LLC (“Raven Drilling”).</t>
  </si>
  <si>
    <t>Rig Accounting</t>
  </si>
  <si>
    <t>Rig Accounting In accordance with SEC Regulation S-X, no income is to be recognized in connection with contractual drilling services performed in connection with properties in which the Company or its affiliates holds an ownership, or other economic interest. Any income not recognized as a result of this limitation is to be credited to the full cost pool and recognized through lower amortization as reserves are produc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si>
  <si>
    <t>Estimates of Proved Oil and Gas Reserves</t>
  </si>
  <si>
    <t xml:space="preserve">Oil and Gas Properties 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the unamortized capitalized cost or the cost ceiling. The cost ceiling is calculated as PV-10, plus the cost of properties not being amortized, if any, plus the lower of cost or estimated fair value of unproved properties included in the costs being amortized, if any, less related income taxes. We calculate the projected income tax effect using the “short-cut” method for the cost ceiling test calculation. Costs in excess of the cost ceiling are charged to proved property impairment expense. No gain or loss is recognized upon sale or disposition of oil and gas properties, except where the sale or disposition causes a significant change in the relationship between capitalized cost and the estimated quantity of proved reserves. We apply the full cost ceiling test on a quarterly basis on the date of the latest balance sheet presented. At June 30, 2015 , our net capitalized costs of oil and gas properties did not exceed the cost ceiling of our estimated proved reserves. </t>
  </si>
  <si>
    <t>Share-Based Payments</t>
  </si>
  <si>
    <t>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Six Months Ended 2015 2014 2015 2014 $ 1,038 $ 807 $ 1,454 $ 1,114 The following table summarizes the Company’s stock option activity for the six months ended June 30, 2015 (shares in thousands): Number of Shares (thousands) Weighted Average Option Exercise Price Per Share Weighted Average Grant Date Fair Value Per Share Outstanding, December 31, 2014 5,885 $ 2.88 $ 2.06 Granted 1,600 $ 3.22 $ 2.37 Exercised (4 ) $ 2.22 $ 1.60 Cancelled (20 ) $ 2.62 $ 1.89 Outstanding, June 30, 2015 7,461 $ 2.95 $ 2.13 Additional information related to stock options at June 30, 2015 and December 31, 2014 is as follows: June 30, December 31, 2014 Options exercisable 4,827 4,112 As of June 30, 2015 2,666,158 of the vested shares are in the money based on a closing price of $2.95 . As of June 30, 2015 , there was approximately $4.6 million of unamortized compensation expense related to outstanding stock options that will be recognized in 2015 through 2018. Restricted Stock Awards 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 The following table summarizes the Company’s restricted stock activity for the six months ended June 30, 2015 : Number of Shares (thousands) Weighted Average Grant Date Fair Value Per Share Unvested, December 31, 2014 1,776 $ 3.43 Granted — — Vested/Released (6 ) 3.28 Forfeited (5 ) 2.56 Unvested, June 30, 2015 1,765 $ 3.44 The following table summarizes the Company’s stock-based compensation expense related to restricted stock for the periods presented: Three Months Ended Six Months Ended 2015 2014 2015 2014 $ 402 $ 222 $ 796 $ 354 As of June 30, 2015 , there was approximately $3.9 million of unamortized compensation expense relating to outstanding restricted shares that will be recognized in 2015 through 2018.</t>
  </si>
  <si>
    <t>Restricted Stock Awards</t>
  </si>
  <si>
    <t>estricted Stock Awards Restricted stock awards are awards of common stock that are subject to restrictions on transfer and to a risk of forfeiture if the awardee terminates employment with the Company prior to the lapse of the restrictions. The fair value of such stock was determined using the closing price on the grant date and compensation expense is recorded over the applicable vesting periods.</t>
  </si>
  <si>
    <t>Restoration, Removal and Environmental Liabilities</t>
  </si>
  <si>
    <t xml:space="preserve">Restoration, Removal and Environmental Liabiliti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Company accounts for asset retirement obligations based on the guidance of ASC 410 which addresses accounting and reporting for obligations associated with the retirement of tangible long-lived assets and the associated asset retirement costs. ASC 410 requires that the fair value of a liability for an asset's retirement obligation be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amortize these costs as a component of our depletion expense in the accompanying condensed consolidated financial statements. The following table summarizes the Company’s asset retirement obligation transactions for the six months ended June 30, 2015 and the year ended December 31, 2014: June 30, December 31, 2014 Beginning asset retirement obligation $ 9,495 $ 9,888 New wells placed on production and other 77 444 Deletions related to property disposals and plugging costs (5 ) (1,318 ) Accretion expense 282 559 Revisions and other 4 198 Discontinued operations — (276 ) Ending asset retirement obligation $ 9,853 $ 9,495 </t>
  </si>
  <si>
    <t>Basis of Presentation (Tables)</t>
  </si>
  <si>
    <t>Schedule of Stock Options Activity and Related Compensation Expense</t>
  </si>
  <si>
    <t xml:space="preserve">The following table summarizes the Company’s stock-based compensation expense related to stock options for the periods presented: Three Months Ended Six Months Ended 2015 2014 2015 2014 $ 1,038 $ 807 $ 1,454 $ 1,114 The following table summarizes the Company’s stock option activity for the six months ended June 30, 2015 (shares in thousands): Number of Shares (thousands) Weighted Average Option Exercise Price Per Share Weighted Average Grant Date Fair Value Per Share Outstanding, December 31, 2014 5,885 $ 2.88 $ 2.06 Granted 1,600 $ 3.22 $ 2.37 Exercised (4 ) $ 2.22 $ 1.60 Cancelled (20 ) $ 2.62 $ 1.89 Outstanding, June 30, 2015 7,461 $ 2.95 $ 2.13 Additional information related to stock options at June 30, 2015 and December 31, 2014 is as follows: June 30, December 31, 2014 Options exercisable 4,827 4,112 </t>
  </si>
  <si>
    <t>Schedule of Unvested Restricted Stock Activity and Related Compensation Expense</t>
  </si>
  <si>
    <t xml:space="preserve">The following table summarizes the Company’s restricted stock activity for the six months ended June 30, 2015 : Number of Shares (thousands) Weighted Average Grant Date Fair Value Per Share Unvested, December 31, 2014 1,776 $ 3.43 Granted — — Vested/Released (6 ) 3.28 Forfeited (5 ) 2.56 Unvested, June 30, 2015 1,765 $ 3.44 The following table summarizes the Company’s stock-based compensation expense related to restricted stock for the periods presented: Three Months Ended Six Months Ended 2015 2014 2015 2014 $ 402 $ 222 $ 796 $ 354 </t>
  </si>
  <si>
    <t>Asset Retirement Obligations</t>
  </si>
  <si>
    <t xml:space="preserve">he following table summarizes the Company’s asset retirement obligation transactions for the six months ended June 30, 2015 and the year ended December 31, 2014: June 30, December 31, 2014 Beginning asset retirement obligation $ 9,495 $ 9,888 New wells placed on production and other 77 444 Deletions related to property disposals and plugging costs (5 ) (1,318 ) Accretion expense 282 559 Revisions and other 4 198 Discontinued operations — (276 ) Ending asset retirement obligation $ 9,853 $ 9,495 </t>
  </si>
  <si>
    <t>Long-Term Debt (Tables)</t>
  </si>
  <si>
    <t>Long-term Debt</t>
  </si>
  <si>
    <t>The following is a description of the Company’s debt as of June 30, 2015 and December 31, 2014, respectively: June 30, 2015 December 31, 2014 (In thousands) Senior secured credit facility $ 108,000 $ 70,000 Rig loan agreement 3,630 4,456 Real estate lien note 4,219 4,333 115,849 78,789 Less current maturities (2,275 ) (2,235 ) $ 113,574 $ 76,554</t>
  </si>
  <si>
    <t>Earnings per Share (Tables)</t>
  </si>
  <si>
    <t>Computation of Basic and Diluted Net Income (Loss) Per Share</t>
  </si>
  <si>
    <t xml:space="preserve">The following table sets forth the computation of basic and diluted earnings per share: Three Months Ended June 30, Six Months Ended June 30, 2015 2014 2015 2014 (In thousands, except per share data) Numerator: Net (loss) income from continuing operations $ (6,601 ) $ 3,054 $ (7,299 ) 8,120 Net loss from discontinued operations — (20 ) (20 ) (382 ) (6,601 ) 3,034 (7,319 ) 7,738 Denominator: Denominator for basic earnings per share – weighted-average common shares outstanding 104,423 93,448 104,423 93,009 Effect of dilutive securities: Stock options and restricted shares — 3,874 — 2,835 Denominator for diluted earnings per share – adjusted weighted-average shares and assumed exercise of options and restricted shares 104,423 97,322 104,423 95,844 Net income (loss) per common share - basic Continuing operations $ (0.06 ) $ 0.03 $ (0.07 ) $ 0.08 Discontinued operations — — — — $ (0.06 ) $ 0.03 $ (0.07 ) $ 0.08 Net income (loss) per common share - diluted Continuing operations $ (0.06 ) $ 0.03 $ (0.07 ) $ 0.08 Discontinued operations — — — — $ (0.06 ) $ 0.03 $ (0.07 ) $ 0.08 </t>
  </si>
  <si>
    <t>Hedging Program and Derivatives (Tables)</t>
  </si>
  <si>
    <t>Derivative Contract Position</t>
  </si>
  <si>
    <t>The following table sets forth the summary position of our derivative contracts as of June 30, 2015 : Fixed price swaps: Oil - WTI Gas Contract Periods Daily Volume (Bbl) Swap Price (per Bbl) Daily Volume (Mcf) Swap Price (per Mcf) 2015 — $ — 1,450 $ 4.04 2016 948 $ 84.10 — $ — 2017 493 $ 84.18 — $ — Collar contracts combined with short puts (three-way collar) Oil - WTI Contract Periods Daily Volume (Bbl) Floor (Long Put) Ceiling (Short Call) Short Put 2015 (June - December) 2,000 $ 55.00 $ 70.00 $ — 2016 1,000 $ 60.00 $ 71.00 $ 45.00</t>
  </si>
  <si>
    <t>Impact of Derivative Contracts on Balance Sheet</t>
  </si>
  <si>
    <t>The following table illustrates the impact of derivative contracts on the Company’s balance sheet: Fair Value of Derivative Instruments as of June 30, 2015 Asset Derivatives Liability Derivatives Derivatives not designated as hedging instruments Balance Sheet Location Fair Value Balance Sheet Location Fair Value Commodity price derivatives Derivatives – current $ 4,082 Derivatives – current $ — Commodity price derivatives Derivatives – long-term 8,106 Derivatives – long-term — $ 12,188 $ — Fair Value of Derivative Instruments as of December 31, 2014 Asset Derivatives Liability Derivatives Derivatives not designated as hedging instruments Balance Sheet Location Fair Value Balance Sheet Location Fair Value Commodity price derivatives Derivatives – current $ 12,214 Derivatives – current $ 13 Commodity price derivatives Derivatives – long-term 10,981 Derivatives – long-term — $ 23,195 $ 13</t>
  </si>
  <si>
    <t>Financial Instruments (Tables)</t>
  </si>
  <si>
    <t>Assets and Liabilities Measured at Fair Value</t>
  </si>
  <si>
    <t>The following tables sets forth information about the Company’s assets and liabilities measured at fair value on a recurring basis as of June 30, 2015 and December 31, 2014 , and indicate the fair value hierarchy of the valuation techniques utilized by the Company to determine such fair value (in thousands): Quoted Prices in Active Markets for Identical Assets (Level 1) Significant Other Observable Inputs (Level 2) Significant Unobservable Inputs (Level 3) Balance as of June 30, 2015 Assets: NYMEX Fixed Price Derivative contracts $ — $ 11,519 $ — $ 11,519 NYMEX Collars — 669 — 669 Total Assets $ — $ 12,188 $ — $ 12,188 Liabilities: NYMEX Fixed Price Derivative contracts $ — $ — $ — $ — Total Liabilities $ — $ — $ — $ — Quoted Prices in Active Markets for Identical Assets (Level 1) Significant Other Observable Inputs (Level 2) Significant Unobservable Inputs (Level 3) Balance as of December 31, 2014 Assets: NYMEX Fixed Price Derivative contracts $ — $ 23,195 $ — $ 23,195 Total Assets $ — $ 23,195 $ — $ 23,195 Liabilities: NYMEX Fixed Price Derivative contracts $ — $ 13 $ — $ 13 Total Liabilities $ — $ 13 $ — $ 13</t>
  </si>
  <si>
    <t>Basis of Presentation (Details) - USD ($) $ / shares in Units, $ in Thousands</t>
  </si>
  <si>
    <t>12 Months Ended</t>
  </si>
  <si>
    <t>Stock-based compensation expense</t>
  </si>
  <si>
    <t>Entity's asset retirement obligation transactions [Roll Forward]</t>
  </si>
  <si>
    <t>Beginning asset retirement obligation</t>
  </si>
  <si>
    <t>New wells placed on production and other</t>
  </si>
  <si>
    <t>Deletions related to property disposals and plugging costs</t>
  </si>
  <si>
    <t>Accretion expense</t>
  </si>
  <si>
    <t>Revisions and other</t>
  </si>
  <si>
    <t>Discontinued operations</t>
  </si>
  <si>
    <t>Ending asset retirement obligation</t>
  </si>
  <si>
    <t>Employee Stock Option [Member]</t>
  </si>
  <si>
    <t>Number of Shares (thousands)</t>
  </si>
  <si>
    <t>Outstanding, December 31, 2014</t>
  </si>
  <si>
    <t>Granted</t>
  </si>
  <si>
    <t>Exercised</t>
  </si>
  <si>
    <t>Cancelled</t>
  </si>
  <si>
    <t>Outstanding, June 30, 2015</t>
  </si>
  <si>
    <t>Weighted Average Option Exercise Price Per Share</t>
  </si>
  <si>
    <t>Weighted Average Grant Date Fair Value Per Share</t>
  </si>
  <si>
    <t>Options exercisable</t>
  </si>
  <si>
    <t>Unamortized compensation cost expected to be recognized in 2015 through 2018</t>
  </si>
  <si>
    <t>Vested Shares</t>
  </si>
  <si>
    <t>Vested shares, closing price</t>
  </si>
  <si>
    <t>Restricted Stock [Member]</t>
  </si>
  <si>
    <t>Unvested, December 31, 2014</t>
  </si>
  <si>
    <t>Vested/Released</t>
  </si>
  <si>
    <t>Forfeited</t>
  </si>
  <si>
    <t>Unvested, June 30, 2015</t>
  </si>
  <si>
    <t>Weighted Average Grant Date Fair Value Per Share (in US$ per share)</t>
  </si>
  <si>
    <t>Income Taxes (Details) - USD ($) $ in Thousands</t>
  </si>
  <si>
    <t>Operating Loss Carryforwards [Line Items]</t>
  </si>
  <si>
    <t>Deferred Tax Assets, Operating Loss Carryforwards, Domestic</t>
  </si>
  <si>
    <t>Deferred Tax Assets, Valuation Allowance</t>
  </si>
  <si>
    <t>Long-Term Debt (Details)</t>
  </si>
  <si>
    <t>Jul. 20, 2013USD ($)</t>
  </si>
  <si>
    <t>Feb. 14, 2012USD ($)</t>
  </si>
  <si>
    <t>Jun. 30, 2015USD ($)borrowing_basereport</t>
  </si>
  <si>
    <t>Dec. 31, 2014USD ($)</t>
  </si>
  <si>
    <t>Sep. 19, 2011hp</t>
  </si>
  <si>
    <t>Long-term debt [Abstract]</t>
  </si>
  <si>
    <t>Long-term debt</t>
  </si>
  <si>
    <t>Less current maturities</t>
  </si>
  <si>
    <t>Credit Facility [Abstract]</t>
  </si>
  <si>
    <t>Maximum borrowing capacity</t>
  </si>
  <si>
    <t>Current borrowing base</t>
  </si>
  <si>
    <t>Number of reserve reports prepared by independent petroleum engineers | borrowing_base</t>
  </si>
  <si>
    <t>Number of reserve report prepared internally | report</t>
  </si>
  <si>
    <t>Number of borrowing base redetermination | borrowing_base</t>
  </si>
  <si>
    <t>Term of borrowing base redetermination</t>
  </si>
  <si>
    <t>6 months</t>
  </si>
  <si>
    <t>Description of variable rate basis</t>
  </si>
  <si>
    <t>LIBOR</t>
  </si>
  <si>
    <t>Financial covenants, minimum current ratio</t>
  </si>
  <si>
    <t>Financial covenants, interest coverage ratio</t>
  </si>
  <si>
    <t>Financial covenants, total debt To EBITDAX ratio</t>
  </si>
  <si>
    <t>Interest Coverage Ratio</t>
  </si>
  <si>
    <t>Total debt to ebitdax ratio</t>
  </si>
  <si>
    <t>Current Ratio</t>
  </si>
  <si>
    <t>Senior Secured Credit Facility [Member]</t>
  </si>
  <si>
    <t>Market value of property (in hundredths)</t>
  </si>
  <si>
    <t>5.00%</t>
  </si>
  <si>
    <t>Reduced collateral value (in hundredths)</t>
  </si>
  <si>
    <t>Percentage added to variable rate (in hundredths)</t>
  </si>
  <si>
    <t>0.50%</t>
  </si>
  <si>
    <t>Interest rate on credit facility (in hundredths)</t>
  </si>
  <si>
    <t>2.43%</t>
  </si>
  <si>
    <t>Maturity date of debt instrument</t>
  </si>
  <si>
    <t>Jun. 30,
		2018</t>
  </si>
  <si>
    <t>Senior Secured Credit Facility [Member] | Minimum [Member]</t>
  </si>
  <si>
    <t>Percentage added to reference rate (in hundredths)</t>
  </si>
  <si>
    <t>0.75%</t>
  </si>
  <si>
    <t>1.75%</t>
  </si>
  <si>
    <t>Senior Secured Credit Facility [Member] | Maximum [Member]</t>
  </si>
  <si>
    <t>2.75%</t>
  </si>
  <si>
    <t>Rig Loan Agreement [Member]</t>
  </si>
  <si>
    <t>Feb. 14,
		2017</t>
  </si>
  <si>
    <t>Rig Loan Agreement [Abstract]</t>
  </si>
  <si>
    <t>Power of diesel electric drilling rig (in horsepower) | hp</t>
  </si>
  <si>
    <t>Amount that can be borrowed under rig loan agreement</t>
  </si>
  <si>
    <t>Interest rate on debt (in hundredths)</t>
  </si>
  <si>
    <t>4.26%</t>
  </si>
  <si>
    <t>Real Estate Lien Note [Abstract]</t>
  </si>
  <si>
    <t>Monthly installments of principal and interest</t>
  </si>
  <si>
    <t>Real Estate Lien Note [Member]</t>
  </si>
  <si>
    <t>Jul. 20,
		2023</t>
  </si>
  <si>
    <t>Fixed interest rate on note (in hundredths)</t>
  </si>
  <si>
    <t>4.25%</t>
  </si>
  <si>
    <t>Interest rate adjustment over prime (in hundredths)</t>
  </si>
  <si>
    <t>1.00%</t>
  </si>
  <si>
    <t>Interest rate adjustment maximum over prime (in hundredths)</t>
  </si>
  <si>
    <t>7.25%</t>
  </si>
  <si>
    <t>Earnings per Share (Details) - USD ($) $ / shares in Units, $ in Thousands</t>
  </si>
  <si>
    <t>Mar. 31, 2014</t>
  </si>
  <si>
    <t>Numerator [Abstract]</t>
  </si>
  <si>
    <t>Denominator [Abstract]</t>
  </si>
  <si>
    <t>Effect of dilutive securities [Abstract]</t>
  </si>
  <si>
    <t>Stock options, restricted shares and warrants (in shares)</t>
  </si>
  <si>
    <t>Dilutive potential common shares [Abstract]</t>
  </si>
  <si>
    <t>Denominator for diluted earnings per share - adjusted weighted-average shares and assumed exercise of options, restricted shares and warrants (in shares)</t>
  </si>
  <si>
    <t>Earnings Per Share, Basic [Abstract]</t>
  </si>
  <si>
    <t>Earnings Per Share, Diluted [Abstract]</t>
  </si>
  <si>
    <t>Stock options excluded from the calculation of diluted income (loss) per share (in shares)</t>
  </si>
  <si>
    <t>Hedging Program and Derivatives (Details) $ in Thousands</t>
  </si>
  <si>
    <t>Jun. 30, 2015USD ($)bbl$ / bblMMcf$ / Mcf</t>
  </si>
  <si>
    <t>Impact of derivative contracts on balance sheet [Abstract]</t>
  </si>
  <si>
    <t>Derivative asset - current | $</t>
  </si>
  <si>
    <t>Derivative asset - long-term | $</t>
  </si>
  <si>
    <t>Derivative Assets | $</t>
  </si>
  <si>
    <t>Derivative liability - current | $</t>
  </si>
  <si>
    <t>Derivative Liabilities | $</t>
  </si>
  <si>
    <t>Oil - WTI [Member] | 2015 [Member]</t>
  </si>
  <si>
    <t>Oil and Gas Delivery Commitments and Contracts [Line Items]</t>
  </si>
  <si>
    <t>Daily Volume | bbl</t>
  </si>
  <si>
    <t>Fixed price swap price</t>
  </si>
  <si>
    <t>Oil - WTI [Member] | 2016 [Member]</t>
  </si>
  <si>
    <t>Oil - WTI [Member] | 2017 [Member]</t>
  </si>
  <si>
    <t>Gas [Member] | 2015 [Member]</t>
  </si>
  <si>
    <t>Daily Volume | MMcf</t>
  </si>
  <si>
    <t>Fixed price swap price | $ / Mcf</t>
  </si>
  <si>
    <t>Gas [Member] | 2016 [Member]</t>
  </si>
  <si>
    <t>Gas [Member] | 2017 [Member]</t>
  </si>
  <si>
    <t>Three-way Collar [Member] | Oil - WTI [Member] | 2015 [Member]</t>
  </si>
  <si>
    <t>Floor (Long Put)</t>
  </si>
  <si>
    <t>Ceiling (Short Call)</t>
  </si>
  <si>
    <t>Short Put</t>
  </si>
  <si>
    <t>Three-way Collar [Member] | Oil - WTI [Member] | 2016 [Member]</t>
  </si>
  <si>
    <t>Commodity Price Derivatives [Member] | Derivative Asset - Current [Member]</t>
  </si>
  <si>
    <t>Commodity Price Derivatives [Member] | Derivative Asset - Long-Term [Member]</t>
  </si>
  <si>
    <t>Commodity Price Derivatives [Member] | Derivative Liability - Current [Member]</t>
  </si>
  <si>
    <t>Commodity Price Derivatives [Member] | Derivative Liability - Long-Term [Member]</t>
  </si>
  <si>
    <t>Derivative liability - long-term | $</t>
  </si>
  <si>
    <t>Financial Instruments (Details) - USD ($) $ in Thousands</t>
  </si>
  <si>
    <t>Assets [Abstract]</t>
  </si>
  <si>
    <t>NYMEX Fixed Price Derivative contracts</t>
  </si>
  <si>
    <t>Liabilities [Abstract]</t>
  </si>
  <si>
    <t>Recurring Basis [Member]</t>
  </si>
  <si>
    <t>Total Assets</t>
  </si>
  <si>
    <t>Total Liabilities</t>
  </si>
  <si>
    <t>Recurring Basis [Member] | Fixed Price Derivative Contracts [Member]</t>
  </si>
  <si>
    <t>Recurring Basis [Member] | Collars [Member]</t>
  </si>
  <si>
    <t>Recurring Basis [Member] | Quoted Prices in Active Markets for Identical Assets (Level 1) [Member]</t>
  </si>
  <si>
    <t>Recurring Basis [Member] | Quoted Prices in Active Markets for Identical Assets (Level 1) [Member] | Fixed Price Derivative Contracts [Member]</t>
  </si>
  <si>
    <t>Recurring Basis [Member] | Quoted Prices in Active Markets for Identical Assets (Level 1) [Member] | Collars [Member]</t>
  </si>
  <si>
    <t>Recurring Basis [Member] | Significant Other Observable Inputs (Level 2) [Member]</t>
  </si>
  <si>
    <t>Recurring Basis [Member] | Significant Other Observable Inputs (Level 2) [Member] | Fixed Price Derivative Contracts [Member]</t>
  </si>
  <si>
    <t>Recurring Basis [Member] | Significant Other Observable Inputs (Level 2) [Member] | Collars [Member]</t>
  </si>
  <si>
    <t>Recurring Basis [Member] | Significant Unobservable Inputs (Level 3) [Member]</t>
  </si>
  <si>
    <t>Recurring Basis [Member] | Significant Unobservable Inputs (Level 3) [Member] | Fixed Price Derivative Contracts [Member]</t>
  </si>
  <si>
    <t>Recurring Basis [Member] | Significant Unobservable Inputs (Level 3) [Member] | Collars [Member]</t>
  </si>
  <si>
    <t>Discontinued Operations (Details) - Canadian Abraxas Petroleum, UCL [Member] - USD ($) $ in Thousands</t>
  </si>
  <si>
    <t>Income Statement, Balance Sheet and Additional Disclosures by Disposal Groups, Including Discontinued Operations [Line Items]</t>
  </si>
  <si>
    <t>Revenue</t>
  </si>
  <si>
    <t>Net 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67665</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06186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46</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6</v>
      </c>
    </row>
    <row spans="1:2" r="4">
      <c s="4" r="A4" t="s">
        <v>187</v>
      </c>
      <c s="4" r="B4" t="s">
        <v>188</v>
      </c>
    </row>
    <row spans="1:2" r="5">
      <c s="4" r="A5" t="s">
        <v>189</v>
      </c>
      <c s="4" r="B5" t="s">
        <v>190</v>
      </c>
    </row>
    <row spans="1:2" r="6">
      <c s="4" r="A6" t="s">
        <v>191</v>
      </c>
      <c s="4" r="B6"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53</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6</v>
      </c>
      <c s="2" r="B1" t="s">
        <v>1</v>
      </c>
    </row>
    <row spans="1:2" r="2">
      <c s="2" r="B2" t="s">
        <v>2</v>
      </c>
    </row>
    <row spans="1:2" r="3">
      <c s="3" r="A3" t="s">
        <v>156</v>
      </c>
    </row>
    <row spans="1:2" r="4">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57</v>
      </c>
      <c s="7" r="C3" t="n">
        <v>3772</v>
      </c>
    </row>
    <row spans="1:3" r="4">
      <c s="3" r="A4" t="s">
        <v>26</v>
      </c>
    </row>
    <row spans="1:3" r="5">
      <c s="4" r="A5" t="s">
        <v>27</v>
      </c>
      <c s="5" r="B5" t="n">
        <v>2963</v>
      </c>
      <c s="5" r="C5" t="n">
        <v>5648</v>
      </c>
    </row>
    <row spans="1:3" r="6">
      <c s="4" r="A6" t="s">
        <v>28</v>
      </c>
      <c s="5" r="B6" t="n">
        <v>11669</v>
      </c>
      <c s="5" r="C6" t="n">
        <v>15308</v>
      </c>
    </row>
    <row spans="1:3" r="7">
      <c s="4" r="A7" t="s">
        <v>29</v>
      </c>
      <c s="5" r="B7" t="n">
        <v>884</v>
      </c>
      <c s="5" r="C7" t="n">
        <v>647</v>
      </c>
    </row>
    <row spans="1:3" r="8">
      <c s="4" r="A8" t="s">
        <v>30</v>
      </c>
      <c s="5" r="B8" t="n">
        <v>15516</v>
      </c>
      <c s="5" r="C8" t="n">
        <v>21603</v>
      </c>
    </row>
    <row spans="1:3" r="9">
      <c s="4" r="A9" t="s">
        <v>31</v>
      </c>
      <c s="5" r="B9" t="n">
        <v>4082</v>
      </c>
      <c s="5" r="C9" t="n">
        <v>12214</v>
      </c>
    </row>
    <row spans="1:3" r="10">
      <c s="4" r="A10" t="s">
        <v>32</v>
      </c>
      <c s="5" r="B10" t="n">
        <v>615</v>
      </c>
      <c s="5" r="C10" t="n">
        <v>843</v>
      </c>
    </row>
    <row spans="1:3" r="11">
      <c s="4" r="A11" t="s">
        <v>33</v>
      </c>
      <c s="5" r="B11" t="n">
        <v>21170</v>
      </c>
      <c s="5" r="C11" t="n">
        <v>38432</v>
      </c>
    </row>
    <row spans="1:3" r="12">
      <c s="3" r="A12" t="s">
        <v>34</v>
      </c>
    </row>
    <row spans="1:3" r="13">
      <c s="4" r="A13" t="s">
        <v>35</v>
      </c>
      <c s="5" r="B13" t="n">
        <v>757031</v>
      </c>
      <c s="5" r="C13" t="n">
        <v>716922</v>
      </c>
    </row>
    <row spans="1:3" r="14">
      <c s="4" r="A14" t="s">
        <v>36</v>
      </c>
      <c s="5" r="B14" t="n">
        <v>41235</v>
      </c>
      <c s="5" r="C14" t="n">
        <v>40683</v>
      </c>
    </row>
    <row spans="1:3" r="15">
      <c s="4" r="A15" t="s">
        <v>37</v>
      </c>
      <c s="5" r="B15" t="n">
        <v>798266</v>
      </c>
      <c s="5" r="C15" t="n">
        <v>757605</v>
      </c>
    </row>
    <row spans="1:3" r="16">
      <c s="4" r="A16" t="s">
        <v>38</v>
      </c>
      <c s="5" r="B16" t="n">
        <v>-456721</v>
      </c>
      <c s="5" r="C16" t="n">
        <v>-434726</v>
      </c>
    </row>
    <row spans="1:3" r="17">
      <c s="4" r="A17" t="s">
        <v>39</v>
      </c>
      <c s="5" r="B17" t="n">
        <v>341545</v>
      </c>
      <c s="5" r="C17" t="n">
        <v>322879</v>
      </c>
    </row>
    <row spans="1:3" r="18">
      <c s="4" r="A18" t="s">
        <v>40</v>
      </c>
      <c s="5" r="B18" t="n">
        <v>1973</v>
      </c>
      <c s="5" r="C18" t="n">
        <v>2216</v>
      </c>
    </row>
    <row spans="1:3" r="19">
      <c s="4" r="A19" t="s">
        <v>31</v>
      </c>
      <c s="5" r="B19" t="n">
        <v>8106</v>
      </c>
      <c s="5" r="C19" t="n">
        <v>10981</v>
      </c>
    </row>
    <row spans="1:3" r="20">
      <c s="4" r="A20" t="s">
        <v>41</v>
      </c>
      <c s="5" r="B20" t="n">
        <v>255</v>
      </c>
      <c s="5" r="C20" t="n">
        <v>391</v>
      </c>
    </row>
    <row spans="1:3" r="21">
      <c s="4" r="A21" t="s">
        <v>42</v>
      </c>
      <c s="5" r="B21" t="n">
        <v>373049</v>
      </c>
      <c s="5" r="C21" t="n">
        <v>374899</v>
      </c>
    </row>
    <row spans="1:3" r="22">
      <c s="3" r="A22" t="s">
        <v>43</v>
      </c>
    </row>
    <row spans="1:3" r="23">
      <c s="4" r="A23" t="s">
        <v>44</v>
      </c>
      <c s="5" r="B23" t="n">
        <v>33810</v>
      </c>
      <c s="5" r="C23" t="n">
        <v>63549</v>
      </c>
    </row>
    <row spans="1:3" r="24">
      <c s="4" r="A24" t="s">
        <v>45</v>
      </c>
      <c s="5" r="B24" t="n">
        <v>9542</v>
      </c>
      <c s="5" r="C24" t="n">
        <v>14423</v>
      </c>
    </row>
    <row spans="1:3" r="25">
      <c s="4" r="A25" t="s">
        <v>46</v>
      </c>
      <c s="5" r="B25" t="n">
        <v>95</v>
      </c>
      <c s="5" r="C25" t="n">
        <v>72</v>
      </c>
    </row>
    <row spans="1:3" r="26">
      <c s="4" r="A26" t="s">
        <v>47</v>
      </c>
      <c s="5" r="B26" t="n">
        <v>1408</v>
      </c>
      <c s="5" r="C26" t="n">
        <v>1006</v>
      </c>
    </row>
    <row spans="1:3" r="27">
      <c s="4" r="A27" t="s">
        <v>48</v>
      </c>
      <c s="5" r="B27" t="n">
        <v>0</v>
      </c>
      <c s="5" r="C27" t="n">
        <v>13</v>
      </c>
    </row>
    <row spans="1:3" r="28">
      <c s="4" r="A28" t="s">
        <v>49</v>
      </c>
      <c s="5" r="B28" t="n">
        <v>2275</v>
      </c>
      <c s="5" r="C28" t="n">
        <v>2235</v>
      </c>
    </row>
    <row spans="1:3" r="29">
      <c s="4" r="A29" t="s">
        <v>50</v>
      </c>
      <c s="5" r="B29" t="n">
        <v>47130</v>
      </c>
      <c s="5" r="C29" t="n">
        <v>81298</v>
      </c>
    </row>
    <row spans="1:3" r="30">
      <c s="4" r="A30" t="s">
        <v>51</v>
      </c>
      <c s="5" r="B30" t="n">
        <v>113574</v>
      </c>
      <c s="5" r="C30" t="n">
        <v>76554</v>
      </c>
    </row>
    <row spans="1:3" r="31">
      <c s="4" r="A31" t="s">
        <v>52</v>
      </c>
      <c s="5" r="B31" t="n">
        <v>57</v>
      </c>
      <c s="5" r="C31" t="n">
        <v>57</v>
      </c>
    </row>
    <row spans="1:3" r="32">
      <c s="4" r="A32" t="s">
        <v>53</v>
      </c>
      <c s="5" r="B32" t="n">
        <v>9853</v>
      </c>
      <c s="5" r="C32" t="n">
        <v>9495</v>
      </c>
    </row>
    <row spans="1:3" r="33">
      <c s="4" r="A33" t="s">
        <v>54</v>
      </c>
      <c s="7" r="B33" t="n">
        <v>170614</v>
      </c>
      <c s="7" r="C33" t="n">
        <v>167404</v>
      </c>
    </row>
    <row spans="1:3" r="34">
      <c s="4" r="A34" t="s">
        <v>55</v>
      </c>
    </row>
    <row spans="1:3" r="35">
      <c s="3" r="A35" t="s">
        <v>56</v>
      </c>
    </row>
    <row spans="1:3" r="36">
      <c s="4" r="A36" t="s">
        <v>57</v>
      </c>
      <c s="7" r="B36" t="n">
        <v>0</v>
      </c>
      <c s="7" r="C36" t="n">
        <v>0</v>
      </c>
    </row>
    <row spans="1:3" r="37">
      <c s="4" r="A37" t="s">
        <v>58</v>
      </c>
      <c s="5" r="B37" t="n">
        <v>1062</v>
      </c>
      <c s="5" r="C37" t="n">
        <v>1062</v>
      </c>
    </row>
    <row spans="1:3" r="38">
      <c s="4" r="A38" t="s">
        <v>59</v>
      </c>
      <c s="5" r="B38" t="n">
        <v>312032</v>
      </c>
      <c s="5" r="C38" t="n">
        <v>309773</v>
      </c>
    </row>
    <row spans="1:3" r="39">
      <c s="4" r="A39" t="s">
        <v>60</v>
      </c>
      <c s="5" r="B39" t="n">
        <v>-110659</v>
      </c>
      <c s="5" r="C39" t="n">
        <v>-103340</v>
      </c>
    </row>
    <row spans="1:3" r="40">
      <c s="4" r="A40" t="s">
        <v>61</v>
      </c>
      <c s="5" r="B40" t="n">
        <v>202435</v>
      </c>
      <c s="5" r="C40" t="n">
        <v>207495</v>
      </c>
    </row>
    <row spans="1:3" r="41">
      <c s="4" r="A41" t="s">
        <v>62</v>
      </c>
      <c s="7" r="B41" t="n">
        <v>373049</v>
      </c>
      <c s="7" r="C41" t="n">
        <v>374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99</v>
      </c>
      <c s="2" r="B1" t="s">
        <v>1</v>
      </c>
    </row>
    <row spans="1:2" r="2">
      <c s="2" r="B2" t="s">
        <v>2</v>
      </c>
    </row>
    <row spans="1:2" r="3">
      <c s="3" r="A3" t="s">
        <v>159</v>
      </c>
    </row>
    <row spans="1:2" r="4">
      <c s="4" r="A4" t="s">
        <v>200</v>
      </c>
      <c s="4" r="B4" t="s">
        <v>201</v>
      </c>
    </row>
    <row spans="1:2" r="5">
      <c s="4" r="A5" t="s">
        <v>202</v>
      </c>
      <c s="4" r="B5"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4</v>
      </c>
      <c s="2" r="B1" t="s">
        <v>1</v>
      </c>
    </row>
    <row spans="1:2" r="2">
      <c s="2" r="B2" t="s">
        <v>2</v>
      </c>
    </row>
    <row spans="1:2" r="3">
      <c s="3" r="A3" t="s">
        <v>162</v>
      </c>
    </row>
    <row spans="1:2" r="4">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s>
  <sheetData>
    <row spans="1:6" r="1">
      <c s="1" r="A1" t="s">
        <v>207</v>
      </c>
      <c s="2" r="B1" t="s">
        <v>73</v>
      </c>
      <c s="2" r="D1" t="s">
        <v>1</v>
      </c>
      <c s="2" r="F1" t="s">
        <v>208</v>
      </c>
    </row>
    <row spans="1:6" r="2">
      <c s="2" r="B2" t="s">
        <v>2</v>
      </c>
      <c s="2" r="C2" t="s">
        <v>74</v>
      </c>
      <c s="2" r="D2" t="s">
        <v>2</v>
      </c>
      <c s="2" r="E2" t="s">
        <v>74</v>
      </c>
      <c s="2" r="F2" t="s">
        <v>23</v>
      </c>
    </row>
    <row spans="1:6" r="3">
      <c s="3" r="A3" t="s">
        <v>180</v>
      </c>
    </row>
    <row spans="1:6" r="4">
      <c s="4" r="A4" t="s">
        <v>209</v>
      </c>
      <c s="7" r="B4" t="n">
        <v>1440</v>
      </c>
      <c s="7" r="C4" t="n">
        <v>1029</v>
      </c>
      <c s="7" r="D4" t="n">
        <v>2250</v>
      </c>
      <c s="7" r="E4" t="n">
        <v>1468</v>
      </c>
    </row>
    <row spans="1:6" r="5">
      <c s="3" r="A5" t="s">
        <v>210</v>
      </c>
    </row>
    <row spans="1:6" r="6">
      <c s="4" r="A6" t="s">
        <v>211</v>
      </c>
      <c s="5" r="D6" t="n">
        <v>9495</v>
      </c>
      <c s="5" r="E6" t="n">
        <v>9888</v>
      </c>
      <c s="7" r="F6" t="n">
        <v>9888</v>
      </c>
    </row>
    <row spans="1:6" r="7">
      <c s="4" r="A7" t="s">
        <v>212</v>
      </c>
      <c s="5" r="D7" t="n">
        <v>77</v>
      </c>
      <c s="5" r="F7" t="n">
        <v>444</v>
      </c>
    </row>
    <row spans="1:6" r="8">
      <c s="4" r="A8" t="s">
        <v>213</v>
      </c>
      <c s="5" r="D8" t="n">
        <v>-5</v>
      </c>
      <c s="5" r="F8" t="n">
        <v>-1318</v>
      </c>
    </row>
    <row spans="1:6" r="9">
      <c s="4" r="A9" t="s">
        <v>214</v>
      </c>
      <c s="5" r="D9" t="n">
        <v>282</v>
      </c>
      <c s="5" r="E9" t="n">
        <v>278</v>
      </c>
      <c s="5" r="F9" t="n">
        <v>559</v>
      </c>
    </row>
    <row spans="1:6" r="10">
      <c s="4" r="A10" t="s">
        <v>215</v>
      </c>
      <c s="5" r="D10" t="n">
        <v>4</v>
      </c>
      <c s="5" r="F10" t="n">
        <v>198</v>
      </c>
    </row>
    <row spans="1:6" r="11">
      <c s="4" r="A11" t="s">
        <v>216</v>
      </c>
      <c s="5" r="D11" t="n">
        <v>0</v>
      </c>
      <c s="5" r="F11" t="n">
        <v>-276</v>
      </c>
    </row>
    <row spans="1:6" r="12">
      <c s="4" r="A12" t="s">
        <v>217</v>
      </c>
      <c s="7" r="B12" t="n">
        <v>9853</v>
      </c>
      <c s="7" r="D12" t="n">
        <v>9853</v>
      </c>
      <c s="7" r="F12" t="n">
        <v>9495</v>
      </c>
    </row>
    <row spans="1:6" r="13">
      <c s="4" r="A13" t="s">
        <v>218</v>
      </c>
    </row>
    <row spans="1:6" r="14">
      <c s="3" r="A14" t="s">
        <v>219</v>
      </c>
    </row>
    <row spans="1:6" r="15">
      <c s="4" r="A15" t="s">
        <v>220</v>
      </c>
      <c s="5" r="D15" t="n">
        <v>5885000</v>
      </c>
    </row>
    <row spans="1:6" r="16">
      <c s="4" r="A16" t="s">
        <v>221</v>
      </c>
      <c s="5" r="D16" t="n">
        <v>1600000</v>
      </c>
    </row>
    <row spans="1:6" r="17">
      <c s="4" r="A17" t="s">
        <v>222</v>
      </c>
      <c s="5" r="D17" t="n">
        <v>-4000</v>
      </c>
    </row>
    <row spans="1:6" r="18">
      <c s="4" r="A18" t="s">
        <v>223</v>
      </c>
      <c s="5" r="D18" t="n">
        <v>-20000</v>
      </c>
    </row>
    <row spans="1:6" r="19">
      <c s="4" r="A19" t="s">
        <v>224</v>
      </c>
      <c s="5" r="B19" t="n">
        <v>7461000</v>
      </c>
      <c s="5" r="D19" t="n">
        <v>7461000</v>
      </c>
      <c s="5" r="F19" t="n">
        <v>5885000</v>
      </c>
    </row>
    <row spans="1:6" r="20">
      <c s="3" r="A20" t="s">
        <v>225</v>
      </c>
    </row>
    <row spans="1:6" r="21">
      <c s="4" r="A21" t="s">
        <v>220</v>
      </c>
      <c s="8" r="D21" t="n">
        <v>2.88</v>
      </c>
    </row>
    <row spans="1:6" r="22">
      <c s="4" r="A22" t="s">
        <v>221</v>
      </c>
      <c s="8" r="B22" t="n">
        <v>2.95</v>
      </c>
      <c s="9" r="D22" t="n">
        <v>2.95</v>
      </c>
      <c s="8" r="F22" t="n">
        <v>2.88</v>
      </c>
    </row>
    <row spans="1:6" r="23">
      <c s="4" r="A23" t="s">
        <v>222</v>
      </c>
      <c s="9" r="D23" t="n">
        <v>3.22</v>
      </c>
    </row>
    <row spans="1:6" r="24">
      <c s="4" r="A24" t="s">
        <v>223</v>
      </c>
      <c s="9" r="D24" t="n">
        <v>2.62</v>
      </c>
    </row>
    <row spans="1:6" r="25">
      <c s="4" r="A25" t="s">
        <v>224</v>
      </c>
      <c s="9" r="D25" t="n">
        <v>2.22</v>
      </c>
    </row>
    <row spans="1:6" r="26">
      <c s="3" r="A26" t="s">
        <v>226</v>
      </c>
    </row>
    <row spans="1:6" r="27">
      <c s="4" r="A27" t="s">
        <v>220</v>
      </c>
      <c s="9" r="D27" t="n">
        <v>2.06</v>
      </c>
    </row>
    <row spans="1:6" r="28">
      <c s="4" r="A28" t="s">
        <v>221</v>
      </c>
      <c s="9" r="D28" t="n">
        <v>2.37</v>
      </c>
    </row>
    <row spans="1:6" r="29">
      <c s="4" r="A29" t="s">
        <v>222</v>
      </c>
      <c s="9" r="D29" t="n">
        <v>1.6</v>
      </c>
    </row>
    <row spans="1:6" r="30">
      <c s="4" r="A30" t="s">
        <v>223</v>
      </c>
      <c s="9" r="D30" t="n">
        <v>1.89</v>
      </c>
    </row>
    <row spans="1:6" r="31">
      <c s="4" r="A31" t="s">
        <v>224</v>
      </c>
      <c s="8" r="B31" t="n">
        <v>2.13</v>
      </c>
      <c s="8" r="D31" t="n">
        <v>2.13</v>
      </c>
      <c s="8" r="F31" t="n">
        <v>2.06</v>
      </c>
    </row>
    <row spans="1:6" r="32">
      <c s="3" r="A32" t="s">
        <v>180</v>
      </c>
    </row>
    <row spans="1:6" r="33">
      <c s="4" r="A33" t="s">
        <v>227</v>
      </c>
      <c s="5" r="B33" t="n">
        <v>4827000</v>
      </c>
      <c s="5" r="D33" t="n">
        <v>4827000</v>
      </c>
      <c s="5" r="F33" t="n">
        <v>4112000</v>
      </c>
    </row>
    <row spans="1:6" r="34">
      <c s="4" r="A34" t="s">
        <v>209</v>
      </c>
      <c s="7" r="B34" t="n">
        <v>1038</v>
      </c>
      <c s="5" r="C34" t="n">
        <v>807</v>
      </c>
      <c s="7" r="D34" t="n">
        <v>1454</v>
      </c>
      <c s="5" r="E34" t="n">
        <v>1114</v>
      </c>
    </row>
    <row spans="1:6" r="35">
      <c s="4" r="A35" t="s">
        <v>228</v>
      </c>
      <c s="7" r="B35" t="n">
        <v>4600</v>
      </c>
      <c s="7" r="D35" t="n">
        <v>4600</v>
      </c>
    </row>
    <row spans="1:6" r="36">
      <c s="4" r="A36" t="s">
        <v>229</v>
      </c>
      <c s="5" r="B36" t="n">
        <v>2666158</v>
      </c>
      <c s="5" r="D36" t="n">
        <v>2666158</v>
      </c>
    </row>
    <row spans="1:6" r="37">
      <c s="4" r="A37" t="s">
        <v>230</v>
      </c>
      <c s="8" r="B37" t="n">
        <v>2.95</v>
      </c>
      <c s="8" r="D37" t="n">
        <v>2.95</v>
      </c>
    </row>
    <row spans="1:6" r="38">
      <c s="4" r="A38" t="s">
        <v>231</v>
      </c>
    </row>
    <row spans="1:6" r="39">
      <c s="3" r="A39" t="s">
        <v>219</v>
      </c>
    </row>
    <row spans="1:6" r="40">
      <c s="4" r="A40" t="s">
        <v>232</v>
      </c>
      <c s="5" r="D40" t="n">
        <v>1776000</v>
      </c>
    </row>
    <row spans="1:6" r="41">
      <c s="4" r="A41" t="s">
        <v>221</v>
      </c>
      <c s="5" r="D41" t="n">
        <v>0</v>
      </c>
    </row>
    <row spans="1:6" r="42">
      <c s="4" r="A42" t="s">
        <v>233</v>
      </c>
      <c s="5" r="D42" t="n">
        <v>-6000</v>
      </c>
    </row>
    <row spans="1:6" r="43">
      <c s="4" r="A43" t="s">
        <v>234</v>
      </c>
      <c s="5" r="D43" t="n">
        <v>-5000</v>
      </c>
    </row>
    <row spans="1:6" r="44">
      <c s="4" r="A44" t="s">
        <v>235</v>
      </c>
      <c s="5" r="B44" t="n">
        <v>1765000</v>
      </c>
      <c s="5" r="D44" t="n">
        <v>1765000</v>
      </c>
      <c s="5" r="F44" t="n">
        <v>1776000</v>
      </c>
    </row>
    <row spans="1:6" r="45">
      <c s="3" r="A45" t="s">
        <v>236</v>
      </c>
    </row>
    <row spans="1:6" r="46">
      <c s="4" r="A46" t="s">
        <v>232</v>
      </c>
      <c s="8" r="D46" t="n">
        <v>3.43</v>
      </c>
    </row>
    <row spans="1:6" r="47">
      <c s="4" r="A47" t="s">
        <v>221</v>
      </c>
      <c s="5" r="D47" t="n">
        <v>0</v>
      </c>
    </row>
    <row spans="1:6" r="48">
      <c s="4" r="A48" t="s">
        <v>233</v>
      </c>
      <c s="9" r="D48" t="n">
        <v>3.28</v>
      </c>
    </row>
    <row spans="1:6" r="49">
      <c s="4" r="A49" t="s">
        <v>234</v>
      </c>
      <c s="9" r="D49" t="n">
        <v>2.56</v>
      </c>
    </row>
    <row spans="1:6" r="50">
      <c s="4" r="A50" t="s">
        <v>235</v>
      </c>
      <c s="8" r="B50" t="n">
        <v>3.44</v>
      </c>
      <c s="8" r="D50" t="n">
        <v>3.44</v>
      </c>
      <c s="8" r="F50" t="n">
        <v>3.43</v>
      </c>
    </row>
    <row spans="1:6" r="51">
      <c s="3" r="A51" t="s">
        <v>180</v>
      </c>
    </row>
    <row spans="1:6" r="52">
      <c s="4" r="A52" t="s">
        <v>209</v>
      </c>
      <c s="7" r="B52" t="n">
        <v>402</v>
      </c>
      <c s="7" r="C52" t="n">
        <v>222</v>
      </c>
      <c s="7" r="D52" t="n">
        <v>796</v>
      </c>
      <c s="7" r="E52" t="n">
        <v>354</v>
      </c>
    </row>
    <row spans="1:6" r="53">
      <c s="4" r="A53" t="s">
        <v>228</v>
      </c>
      <c s="7" r="B53" t="n">
        <v>3900</v>
      </c>
      <c s="7" r="D53" t="n">
        <v>39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s="1" r="A1" t="s">
        <v>237</v>
      </c>
      <c s="2" r="B1" t="s">
        <v>73</v>
      </c>
      <c s="2" r="D1" t="s">
        <v>1</v>
      </c>
    </row>
    <row spans="1:6" r="2">
      <c s="2" r="B2" t="s">
        <v>2</v>
      </c>
      <c s="2" r="C2" t="s">
        <v>74</v>
      </c>
      <c s="2" r="D2" t="s">
        <v>2</v>
      </c>
      <c s="2" r="E2" t="s">
        <v>74</v>
      </c>
      <c s="2" r="F2" t="s">
        <v>23</v>
      </c>
    </row>
    <row spans="1:6" r="3">
      <c s="3" r="A3" t="s">
        <v>238</v>
      </c>
    </row>
    <row spans="1:6" r="4">
      <c s="4" r="A4" t="s">
        <v>93</v>
      </c>
      <c s="7" r="B4" t="n">
        <v>0</v>
      </c>
      <c s="7" r="C4" t="n">
        <v>0</v>
      </c>
      <c s="7" r="D4" t="n">
        <v>0</v>
      </c>
      <c s="7" r="E4" t="n">
        <v>0</v>
      </c>
    </row>
    <row spans="1:6" r="5">
      <c s="4" r="A5" t="s">
        <v>239</v>
      </c>
      <c s="7" r="F5" t="n">
        <v>145500</v>
      </c>
    </row>
    <row spans="1:6" r="6">
      <c s="4" r="A6" t="s">
        <v>240</v>
      </c>
      <c s="7" r="F6" t="n">
        <v>601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21"/>
    <col customWidth="1" max="6" min="6" width="16"/>
  </cols>
  <sheetData>
    <row spans="1:6" r="1">
      <c s="1" r="A1" t="s">
        <v>241</v>
      </c>
      <c s="2" r="B1" t="s">
        <v>242</v>
      </c>
      <c s="2" r="C1" t="s">
        <v>243</v>
      </c>
      <c s="2" r="D1" t="s">
        <v>244</v>
      </c>
      <c s="2" r="E1" t="s">
        <v>245</v>
      </c>
      <c s="2" r="F1" t="s">
        <v>246</v>
      </c>
    </row>
    <row spans="1:6" r="2">
      <c s="3" r="A2" t="s">
        <v>247</v>
      </c>
    </row>
    <row spans="1:6" r="3">
      <c s="4" r="A3" t="s">
        <v>248</v>
      </c>
      <c s="7" r="D3" t="n">
        <v>115849000</v>
      </c>
      <c s="7" r="E3" t="n">
        <v>78789000</v>
      </c>
    </row>
    <row spans="1:6" r="4">
      <c s="4" r="A4" t="s">
        <v>249</v>
      </c>
      <c s="5" r="D4" t="n">
        <v>-2275000</v>
      </c>
      <c s="5" r="E4" t="n">
        <v>-2235000</v>
      </c>
    </row>
    <row spans="1:6" r="5">
      <c s="4" r="A5" t="s">
        <v>51</v>
      </c>
      <c s="5" r="D5" t="n">
        <v>113574000</v>
      </c>
      <c s="5" r="E5" t="n">
        <v>76554000</v>
      </c>
    </row>
    <row spans="1:6" r="6">
      <c s="3" r="A6" t="s">
        <v>250</v>
      </c>
    </row>
    <row spans="1:6" r="7">
      <c s="4" r="A7" t="s">
        <v>251</v>
      </c>
      <c s="5" r="D7" t="n">
        <v>300000000</v>
      </c>
    </row>
    <row spans="1:6" r="8">
      <c s="4" r="A8" t="s">
        <v>252</v>
      </c>
      <c s="7" r="D8" t="n">
        <v>165000000</v>
      </c>
    </row>
    <row spans="1:6" r="9">
      <c s="4" r="A9" t="s">
        <v>253</v>
      </c>
      <c s="5" r="D9" t="n">
        <v>1</v>
      </c>
    </row>
    <row spans="1:6" r="10">
      <c s="4" r="A10" t="s">
        <v>254</v>
      </c>
      <c s="5" r="D10" t="n">
        <v>1</v>
      </c>
    </row>
    <row spans="1:6" r="11">
      <c s="4" r="A11" t="s">
        <v>255</v>
      </c>
      <c s="5" r="D11" t="n">
        <v>1</v>
      </c>
    </row>
    <row spans="1:6" r="12">
      <c s="4" r="A12" t="s">
        <v>256</v>
      </c>
      <c s="4" r="D12" t="s">
        <v>257</v>
      </c>
    </row>
    <row spans="1:6" r="13">
      <c s="4" r="A13" t="s">
        <v>258</v>
      </c>
      <c s="4" r="D13" t="s">
        <v>259</v>
      </c>
    </row>
    <row spans="1:6" r="14">
      <c s="4" r="A14" t="s">
        <v>260</v>
      </c>
      <c s="5" r="D14" t="n">
        <v>1</v>
      </c>
    </row>
    <row spans="1:6" r="15">
      <c s="4" r="A15" t="s">
        <v>261</v>
      </c>
      <c s="9" r="D15" t="n">
        <v>2.5</v>
      </c>
    </row>
    <row spans="1:6" r="16">
      <c s="4" r="A16" t="s">
        <v>262</v>
      </c>
      <c s="5" r="D16" t="n">
        <v>4</v>
      </c>
    </row>
    <row spans="1:6" r="17">
      <c s="4" r="A17" t="s">
        <v>263</v>
      </c>
      <c s="9" r="D17" t="n">
        <v>31.87</v>
      </c>
    </row>
    <row spans="1:6" r="18">
      <c s="4" r="A18" t="s">
        <v>264</v>
      </c>
      <c s="9" r="D18" t="n">
        <v>1.4</v>
      </c>
    </row>
    <row spans="1:6" r="19">
      <c s="4" r="A19" t="s">
        <v>265</v>
      </c>
      <c s="9" r="D19" t="n">
        <v>1.65</v>
      </c>
    </row>
    <row spans="1:6" r="20">
      <c s="4" r="A20" t="s">
        <v>266</v>
      </c>
    </row>
    <row spans="1:6" r="21">
      <c s="3" r="A21" t="s">
        <v>247</v>
      </c>
    </row>
    <row spans="1:6" r="22">
      <c s="4" r="A22" t="s">
        <v>248</v>
      </c>
      <c s="7" r="D22" t="n">
        <v>108000000</v>
      </c>
      <c s="5" r="E22" t="n">
        <v>70000000</v>
      </c>
    </row>
    <row spans="1:6" r="23">
      <c s="3" r="A23" t="s">
        <v>250</v>
      </c>
    </row>
    <row spans="1:6" r="24">
      <c s="4" r="A24" t="s">
        <v>267</v>
      </c>
      <c s="4" r="D24" t="s">
        <v>268</v>
      </c>
    </row>
    <row spans="1:6" r="25">
      <c s="4" r="A25" t="s">
        <v>269</v>
      </c>
      <c s="4" r="D25" t="s">
        <v>268</v>
      </c>
    </row>
    <row spans="1:6" r="26">
      <c s="4" r="A26" t="s">
        <v>270</v>
      </c>
      <c s="4" r="D26" t="s">
        <v>271</v>
      </c>
    </row>
    <row spans="1:6" r="27">
      <c s="4" r="A27" t="s">
        <v>272</v>
      </c>
      <c s="4" r="D27" t="s">
        <v>273</v>
      </c>
    </row>
    <row spans="1:6" r="28">
      <c s="4" r="A28" t="s">
        <v>274</v>
      </c>
      <c s="4" r="D28" t="s">
        <v>275</v>
      </c>
    </row>
    <row spans="1:6" r="29">
      <c s="4" r="A29" t="s">
        <v>276</v>
      </c>
    </row>
    <row spans="1:6" r="30">
      <c s="3" r="A30" t="s">
        <v>250</v>
      </c>
    </row>
    <row spans="1:6" r="31">
      <c s="4" r="A31" t="s">
        <v>277</v>
      </c>
      <c s="4" r="D31" t="s">
        <v>278</v>
      </c>
    </row>
    <row spans="1:6" r="32">
      <c s="4" r="A32" t="s">
        <v>270</v>
      </c>
      <c s="4" r="D32" t="s">
        <v>279</v>
      </c>
    </row>
    <row spans="1:6" r="33">
      <c s="4" r="A33" t="s">
        <v>280</v>
      </c>
    </row>
    <row spans="1:6" r="34">
      <c s="3" r="A34" t="s">
        <v>250</v>
      </c>
    </row>
    <row spans="1:6" r="35">
      <c s="4" r="A35" t="s">
        <v>277</v>
      </c>
      <c s="4" r="D35" t="s">
        <v>279</v>
      </c>
    </row>
    <row spans="1:6" r="36">
      <c s="4" r="A36" t="s">
        <v>270</v>
      </c>
      <c s="4" r="D36" t="s">
        <v>281</v>
      </c>
    </row>
    <row spans="1:6" r="37">
      <c s="4" r="A37" t="s">
        <v>282</v>
      </c>
    </row>
    <row spans="1:6" r="38">
      <c s="3" r="A38" t="s">
        <v>247</v>
      </c>
    </row>
    <row spans="1:6" r="39">
      <c s="4" r="A39" t="s">
        <v>248</v>
      </c>
      <c s="7" r="D39" t="n">
        <v>3630000</v>
      </c>
      <c s="5" r="E39" t="n">
        <v>4456000</v>
      </c>
    </row>
    <row spans="1:6" r="40">
      <c s="3" r="A40" t="s">
        <v>250</v>
      </c>
    </row>
    <row spans="1:6" r="41">
      <c s="4" r="A41" t="s">
        <v>274</v>
      </c>
      <c s="4" r="C41" t="s">
        <v>283</v>
      </c>
    </row>
    <row spans="1:6" r="42">
      <c s="3" r="A42" t="s">
        <v>284</v>
      </c>
    </row>
    <row spans="1:6" r="43">
      <c s="4" r="A43" t="s">
        <v>285</v>
      </c>
      <c s="5" r="F43" t="n">
        <v>2000</v>
      </c>
    </row>
    <row spans="1:6" r="44">
      <c s="4" r="A44" t="s">
        <v>286</v>
      </c>
      <c s="7" r="C44" t="n">
        <v>7000000</v>
      </c>
    </row>
    <row spans="1:6" r="45">
      <c s="4" r="A45" t="s">
        <v>287</v>
      </c>
      <c s="4" r="C45" t="s">
        <v>288</v>
      </c>
    </row>
    <row spans="1:6" r="46">
      <c s="3" r="A46" t="s">
        <v>289</v>
      </c>
    </row>
    <row spans="1:6" r="47">
      <c s="4" r="A47" t="s">
        <v>290</v>
      </c>
      <c s="5" r="D47" t="n">
        <v>179695</v>
      </c>
    </row>
    <row spans="1:6" r="48">
      <c s="4" r="A48" t="s">
        <v>291</v>
      </c>
    </row>
    <row spans="1:6" r="49">
      <c s="3" r="A49" t="s">
        <v>247</v>
      </c>
    </row>
    <row spans="1:6" r="50">
      <c s="4" r="A50" t="s">
        <v>248</v>
      </c>
      <c s="7" r="D50" t="n">
        <v>4219000</v>
      </c>
      <c s="7" r="E50" t="n">
        <v>4333000</v>
      </c>
    </row>
    <row spans="1:6" r="51">
      <c s="3" r="A51" t="s">
        <v>250</v>
      </c>
    </row>
    <row spans="1:6" r="52">
      <c s="4" r="A52" t="s">
        <v>274</v>
      </c>
      <c s="4" r="D52" t="s">
        <v>292</v>
      </c>
    </row>
    <row spans="1:6" r="53">
      <c s="3" r="A53" t="s">
        <v>289</v>
      </c>
    </row>
    <row spans="1:6" r="54">
      <c s="4" r="A54" t="s">
        <v>293</v>
      </c>
      <c s="4" r="B54" t="s">
        <v>294</v>
      </c>
    </row>
    <row spans="1:6" r="55">
      <c s="4" r="A55" t="s">
        <v>290</v>
      </c>
      <c s="7" r="B55" t="n">
        <v>34354</v>
      </c>
    </row>
    <row spans="1:6" r="56">
      <c s="4" r="A56" t="s">
        <v>295</v>
      </c>
      <c s="4" r="D56" t="s">
        <v>296</v>
      </c>
    </row>
    <row spans="1:6" r="57">
      <c s="4" r="A57" t="s">
        <v>297</v>
      </c>
      <c s="4" r="D57" t="s">
        <v>29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299</v>
      </c>
      <c s="2" r="B1" t="s">
        <v>73</v>
      </c>
      <c s="2" r="E1" t="s">
        <v>1</v>
      </c>
    </row>
    <row spans="1:6" r="2">
      <c s="2" r="B2" t="s">
        <v>2</v>
      </c>
      <c s="2" r="C2" t="s">
        <v>74</v>
      </c>
      <c s="2" r="D2" t="s">
        <v>300</v>
      </c>
      <c s="2" r="E2" t="s">
        <v>2</v>
      </c>
      <c s="2" r="F2" t="s">
        <v>74</v>
      </c>
    </row>
    <row spans="1:6" r="3">
      <c s="3" r="A3" t="s">
        <v>301</v>
      </c>
    </row>
    <row spans="1:6" r="4">
      <c s="4" r="A4" t="s">
        <v>94</v>
      </c>
      <c s="7" r="B4" t="n">
        <v>-6601</v>
      </c>
      <c s="7" r="C4" t="n">
        <v>3054</v>
      </c>
      <c s="7" r="E4" t="n">
        <v>-7299</v>
      </c>
      <c s="7" r="F4" t="n">
        <v>8120</v>
      </c>
    </row>
    <row spans="1:6" r="5">
      <c s="4" r="A5" t="s">
        <v>95</v>
      </c>
      <c s="5" r="B5" t="n">
        <v>0</v>
      </c>
      <c s="5" r="C5" t="n">
        <v>-20</v>
      </c>
      <c s="7" r="D5" t="n">
        <v>-382</v>
      </c>
      <c s="5" r="E5" t="n">
        <v>-20</v>
      </c>
      <c s="5" r="F5" t="n">
        <v>-382</v>
      </c>
    </row>
    <row spans="1:6" r="6">
      <c s="4" r="A6" t="s">
        <v>96</v>
      </c>
      <c s="7" r="B6" t="n">
        <v>-6601</v>
      </c>
      <c s="7" r="C6" t="n">
        <v>3034</v>
      </c>
      <c s="7" r="E6" t="n">
        <v>-7319</v>
      </c>
      <c s="7" r="F6" t="n">
        <v>7738</v>
      </c>
    </row>
    <row spans="1:6" r="7">
      <c s="3" r="A7" t="s">
        <v>302</v>
      </c>
    </row>
    <row spans="1:6" r="8">
      <c s="4" r="A8" t="s">
        <v>102</v>
      </c>
      <c s="5" r="B8" t="n">
        <v>104423000</v>
      </c>
      <c s="5" r="C8" t="n">
        <v>93448000</v>
      </c>
      <c s="5" r="E8" t="n">
        <v>104423000</v>
      </c>
      <c s="5" r="F8" t="n">
        <v>93009000</v>
      </c>
    </row>
    <row spans="1:6" r="9">
      <c s="3" r="A9" t="s">
        <v>303</v>
      </c>
    </row>
    <row spans="1:6" r="10">
      <c s="4" r="A10" t="s">
        <v>304</v>
      </c>
      <c s="5" r="B10" t="n">
        <v>0</v>
      </c>
      <c s="5" r="C10" t="n">
        <v>3874000</v>
      </c>
      <c s="5" r="E10" t="n">
        <v>0</v>
      </c>
      <c s="5" r="F10" t="n">
        <v>2835000</v>
      </c>
    </row>
    <row spans="1:6" r="11">
      <c s="3" r="A11" t="s">
        <v>305</v>
      </c>
    </row>
    <row spans="1:6" r="12">
      <c s="4" r="A12" t="s">
        <v>306</v>
      </c>
      <c s="5" r="B12" t="n">
        <v>104423000</v>
      </c>
      <c s="5" r="C12" t="n">
        <v>97322000</v>
      </c>
      <c s="5" r="E12" t="n">
        <v>104423000</v>
      </c>
      <c s="5" r="F12" t="n">
        <v>95844000</v>
      </c>
    </row>
    <row spans="1:6" r="13">
      <c s="3" r="A13" t="s">
        <v>307</v>
      </c>
    </row>
    <row spans="1:6" r="14">
      <c s="4" r="A14" t="s">
        <v>98</v>
      </c>
      <c s="8" r="B14" t="n">
        <v>-0.06</v>
      </c>
      <c s="8" r="C14" t="n">
        <v>0.03</v>
      </c>
      <c s="8" r="E14" t="n">
        <v>-0.07000000000000001</v>
      </c>
      <c s="8" r="F14" t="n">
        <v>0.08</v>
      </c>
    </row>
    <row spans="1:6" r="15">
      <c s="4" r="A15" t="s">
        <v>99</v>
      </c>
      <c s="5" r="B15" t="n">
        <v>0</v>
      </c>
      <c s="5" r="C15" t="n">
        <v>0</v>
      </c>
      <c s="5" r="E15" t="n">
        <v>0</v>
      </c>
      <c s="5" r="F15" t="n">
        <v>0</v>
      </c>
    </row>
    <row spans="1:6" r="16">
      <c s="4" r="A16" t="s">
        <v>100</v>
      </c>
      <c s="9" r="B16" t="n">
        <v>-0.06</v>
      </c>
      <c s="9" r="C16" t="n">
        <v>0.03</v>
      </c>
      <c s="9" r="E16" t="n">
        <v>-0.07000000000000001</v>
      </c>
      <c s="9" r="F16" t="n">
        <v>0.08</v>
      </c>
    </row>
    <row spans="1:6" r="17">
      <c s="3" r="A17" t="s">
        <v>308</v>
      </c>
    </row>
    <row spans="1:6" r="18">
      <c s="4" r="A18" t="s">
        <v>98</v>
      </c>
      <c s="9" r="B18" t="n">
        <v>-0.06</v>
      </c>
      <c s="9" r="C18" t="n">
        <v>0.03</v>
      </c>
      <c s="9" r="E18" t="n">
        <v>-0.07000000000000001</v>
      </c>
      <c s="9" r="F18" t="n">
        <v>0.08</v>
      </c>
    </row>
    <row spans="1:6" r="19">
      <c s="4" r="A19" t="s">
        <v>99</v>
      </c>
      <c s="5" r="B19" t="n">
        <v>0</v>
      </c>
      <c s="5" r="C19" t="n">
        <v>0</v>
      </c>
      <c s="5" r="E19" t="n">
        <v>0</v>
      </c>
      <c s="5" r="F19" t="n">
        <v>0</v>
      </c>
    </row>
    <row spans="1:6" r="20">
      <c s="4" r="A20" t="s">
        <v>100</v>
      </c>
      <c s="8" r="B20" t="n">
        <v>-0.06</v>
      </c>
      <c s="8" r="C20" t="n">
        <v>0.03</v>
      </c>
      <c s="8" r="E20" t="n">
        <v>-0.07000000000000001</v>
      </c>
      <c s="8" r="F20" t="n">
        <v>0.08</v>
      </c>
    </row>
    <row spans="1:6" r="21">
      <c s="4" r="A21" t="s">
        <v>309</v>
      </c>
      <c s="5" r="E21" t="n">
        <v>2899</v>
      </c>
      <c s="5" r="F21" t="n">
        <v>2855</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s="1" r="A1" t="s">
        <v>310</v>
      </c>
      <c s="2" r="B1" t="s">
        <v>1</v>
      </c>
    </row>
    <row spans="1:3" r="2">
      <c s="2" r="B2" t="s">
        <v>311</v>
      </c>
      <c s="2" r="C2" t="s">
        <v>245</v>
      </c>
    </row>
    <row spans="1:3" r="3">
      <c s="3" r="A3" t="s">
        <v>312</v>
      </c>
    </row>
    <row spans="1:3" r="4">
      <c s="4" r="A4" t="s">
        <v>313</v>
      </c>
      <c s="7" r="B4" t="n">
        <v>4082</v>
      </c>
      <c s="7" r="C4" t="n">
        <v>12214</v>
      </c>
    </row>
    <row spans="1:3" r="5">
      <c s="4" r="A5" t="s">
        <v>314</v>
      </c>
      <c s="5" r="B5" t="n">
        <v>8106</v>
      </c>
      <c s="5" r="C5" t="n">
        <v>10981</v>
      </c>
    </row>
    <row spans="1:3" r="6">
      <c s="4" r="A6" t="s">
        <v>315</v>
      </c>
      <c s="5" r="B6" t="n">
        <v>12188</v>
      </c>
      <c s="5" r="C6" t="n">
        <v>23195</v>
      </c>
    </row>
    <row spans="1:3" r="7">
      <c s="4" r="A7" t="s">
        <v>316</v>
      </c>
      <c s="5" r="B7" t="n">
        <v>0</v>
      </c>
      <c s="5" r="C7" t="n">
        <v>13</v>
      </c>
    </row>
    <row spans="1:3" r="8">
      <c s="4" r="A8" t="s">
        <v>317</v>
      </c>
      <c s="7" r="B8" t="n">
        <v>0</v>
      </c>
      <c s="5" r="C8" t="n">
        <v>13</v>
      </c>
    </row>
    <row spans="1:3" r="9">
      <c s="4" r="A9" t="s">
        <v>318</v>
      </c>
    </row>
    <row spans="1:3" r="10">
      <c s="3" r="A10" t="s">
        <v>319</v>
      </c>
    </row>
    <row spans="1:3" r="11">
      <c s="4" r="A11" t="s">
        <v>320</v>
      </c>
      <c s="5" r="B11" t="n">
        <v>0</v>
      </c>
    </row>
    <row spans="1:3" r="12">
      <c s="4" r="A12" t="s">
        <v>321</v>
      </c>
      <c s="5" r="B12" t="n">
        <v>0</v>
      </c>
    </row>
    <row spans="1:3" r="13">
      <c s="4" r="A13" t="s">
        <v>322</v>
      </c>
    </row>
    <row spans="1:3" r="14">
      <c s="3" r="A14" t="s">
        <v>319</v>
      </c>
    </row>
    <row spans="1:3" r="15">
      <c s="4" r="A15" t="s">
        <v>320</v>
      </c>
      <c s="5" r="B15" t="n">
        <v>948</v>
      </c>
    </row>
    <row spans="1:3" r="16">
      <c s="4" r="A16" t="s">
        <v>321</v>
      </c>
      <c s="9" r="B16" t="n">
        <v>84.09999999999999</v>
      </c>
    </row>
    <row spans="1:3" r="17">
      <c s="4" r="A17" t="s">
        <v>323</v>
      </c>
    </row>
    <row spans="1:3" r="18">
      <c s="3" r="A18" t="s">
        <v>319</v>
      </c>
    </row>
    <row spans="1:3" r="19">
      <c s="4" r="A19" t="s">
        <v>320</v>
      </c>
      <c s="5" r="B19" t="n">
        <v>493</v>
      </c>
    </row>
    <row spans="1:3" r="20">
      <c s="4" r="A20" t="s">
        <v>321</v>
      </c>
      <c s="9" r="B20" t="n">
        <v>84.18000000000001</v>
      </c>
    </row>
    <row spans="1:3" r="21">
      <c s="4" r="A21" t="s">
        <v>324</v>
      </c>
    </row>
    <row spans="1:3" r="22">
      <c s="3" r="A22" t="s">
        <v>319</v>
      </c>
    </row>
    <row spans="1:3" r="23">
      <c s="4" r="A23" t="s">
        <v>325</v>
      </c>
      <c s="5" r="B23" t="n">
        <v>1450</v>
      </c>
    </row>
    <row spans="1:3" r="24">
      <c s="4" r="A24" t="s">
        <v>326</v>
      </c>
      <c s="9" r="B24" t="n">
        <v>4.04</v>
      </c>
    </row>
    <row spans="1:3" r="25">
      <c s="4" r="A25" t="s">
        <v>327</v>
      </c>
    </row>
    <row spans="1:3" r="26">
      <c s="3" r="A26" t="s">
        <v>319</v>
      </c>
    </row>
    <row spans="1:3" r="27">
      <c s="4" r="A27" t="s">
        <v>325</v>
      </c>
      <c s="5" r="B27" t="n">
        <v>0</v>
      </c>
    </row>
    <row spans="1:3" r="28">
      <c s="4" r="A28" t="s">
        <v>326</v>
      </c>
      <c s="5" r="B28" t="n">
        <v>0</v>
      </c>
    </row>
    <row spans="1:3" r="29">
      <c s="4" r="A29" t="s">
        <v>328</v>
      </c>
    </row>
    <row spans="1:3" r="30">
      <c s="3" r="A30" t="s">
        <v>319</v>
      </c>
    </row>
    <row spans="1:3" r="31">
      <c s="4" r="A31" t="s">
        <v>325</v>
      </c>
      <c s="5" r="B31" t="n">
        <v>0</v>
      </c>
    </row>
    <row spans="1:3" r="32">
      <c s="4" r="A32" t="s">
        <v>326</v>
      </c>
      <c s="5" r="B32" t="n">
        <v>0</v>
      </c>
    </row>
    <row spans="1:3" r="33">
      <c s="4" r="A33" t="s">
        <v>329</v>
      </c>
    </row>
    <row spans="1:3" r="34">
      <c s="3" r="A34" t="s">
        <v>319</v>
      </c>
    </row>
    <row spans="1:3" r="35">
      <c s="4" r="A35" t="s">
        <v>320</v>
      </c>
      <c s="5" r="B35" t="n">
        <v>2000</v>
      </c>
    </row>
    <row spans="1:3" r="36">
      <c s="4" r="A36" t="s">
        <v>330</v>
      </c>
      <c s="5" r="B36" t="n">
        <v>55</v>
      </c>
    </row>
    <row spans="1:3" r="37">
      <c s="4" r="A37" t="s">
        <v>331</v>
      </c>
      <c s="5" r="B37" t="n">
        <v>70</v>
      </c>
    </row>
    <row spans="1:3" r="38">
      <c s="4" r="A38" t="s">
        <v>332</v>
      </c>
      <c s="5" r="B38" t="n">
        <v>0</v>
      </c>
    </row>
    <row spans="1:3" r="39">
      <c s="4" r="A39" t="s">
        <v>333</v>
      </c>
    </row>
    <row spans="1:3" r="40">
      <c s="3" r="A40" t="s">
        <v>319</v>
      </c>
    </row>
    <row spans="1:3" r="41">
      <c s="4" r="A41" t="s">
        <v>320</v>
      </c>
      <c s="5" r="B41" t="n">
        <v>1000</v>
      </c>
    </row>
    <row spans="1:3" r="42">
      <c s="4" r="A42" t="s">
        <v>330</v>
      </c>
      <c s="5" r="B42" t="n">
        <v>60</v>
      </c>
    </row>
    <row spans="1:3" r="43">
      <c s="4" r="A43" t="s">
        <v>331</v>
      </c>
      <c s="5" r="B43" t="n">
        <v>71</v>
      </c>
    </row>
    <row spans="1:3" r="44">
      <c s="4" r="A44" t="s">
        <v>332</v>
      </c>
      <c s="5" r="B44" t="n">
        <v>45</v>
      </c>
    </row>
    <row spans="1:3" r="45">
      <c s="4" r="A45" t="s">
        <v>334</v>
      </c>
    </row>
    <row spans="1:3" r="46">
      <c s="3" r="A46" t="s">
        <v>312</v>
      </c>
    </row>
    <row spans="1:3" r="47">
      <c s="4" r="A47" t="s">
        <v>313</v>
      </c>
      <c s="5" r="C47" t="n">
        <v>12214</v>
      </c>
    </row>
    <row spans="1:3" r="48">
      <c s="4" r="A48" t="s">
        <v>335</v>
      </c>
    </row>
    <row spans="1:3" r="49">
      <c s="3" r="A49" t="s">
        <v>312</v>
      </c>
    </row>
    <row spans="1:3" r="50">
      <c s="4" r="A50" t="s">
        <v>314</v>
      </c>
      <c s="5" r="C50" t="n">
        <v>10981</v>
      </c>
    </row>
    <row spans="1:3" r="51">
      <c s="4" r="A51" t="s">
        <v>336</v>
      </c>
    </row>
    <row spans="1:3" r="52">
      <c s="3" r="A52" t="s">
        <v>312</v>
      </c>
    </row>
    <row spans="1:3" r="53">
      <c s="4" r="A53" t="s">
        <v>316</v>
      </c>
      <c s="7" r="B53" t="n">
        <v>0</v>
      </c>
      <c s="5" r="C53" t="n">
        <v>13</v>
      </c>
    </row>
    <row spans="1:3" r="54">
      <c s="4" r="A54" t="s">
        <v>337</v>
      </c>
    </row>
    <row spans="1:3" r="55">
      <c s="3" r="A55" t="s">
        <v>312</v>
      </c>
    </row>
    <row spans="1:3" r="56">
      <c s="4" r="A56" t="s">
        <v>338</v>
      </c>
      <c s="7" r="B56" t="n">
        <v>0</v>
      </c>
      <c s="7" r="C56"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9</v>
      </c>
      <c s="2" r="B1" t="s">
        <v>2</v>
      </c>
      <c s="2" r="C1" t="s">
        <v>23</v>
      </c>
    </row>
    <row spans="1:3" r="2">
      <c s="3" r="A2" t="s">
        <v>340</v>
      </c>
    </row>
    <row spans="1:3" r="3">
      <c s="4" r="A3" t="s">
        <v>341</v>
      </c>
      <c s="7" r="B3" t="n">
        <v>12188</v>
      </c>
      <c s="7" r="C3" t="n">
        <v>23195</v>
      </c>
    </row>
    <row spans="1:3" r="4">
      <c s="3" r="A4" t="s">
        <v>342</v>
      </c>
    </row>
    <row spans="1:3" r="5">
      <c s="4" r="A5" t="s">
        <v>341</v>
      </c>
      <c s="5" r="B5" t="n">
        <v>0</v>
      </c>
      <c s="5" r="C5" t="n">
        <v>13</v>
      </c>
    </row>
    <row spans="1:3" r="6">
      <c s="4" r="A6" t="s">
        <v>343</v>
      </c>
    </row>
    <row spans="1:3" r="7">
      <c s="3" r="A7" t="s">
        <v>340</v>
      </c>
    </row>
    <row spans="1:3" r="8">
      <c s="4" r="A8" t="s">
        <v>344</v>
      </c>
      <c s="5" r="B8" t="n">
        <v>12188</v>
      </c>
      <c s="5" r="C8" t="n">
        <v>23195</v>
      </c>
    </row>
    <row spans="1:3" r="9">
      <c s="3" r="A9" t="s">
        <v>342</v>
      </c>
    </row>
    <row spans="1:3" r="10">
      <c s="4" r="A10" t="s">
        <v>345</v>
      </c>
      <c s="5" r="B10" t="n">
        <v>0</v>
      </c>
      <c s="5" r="C10" t="n">
        <v>13</v>
      </c>
    </row>
    <row spans="1:3" r="11">
      <c s="4" r="A11" t="s">
        <v>346</v>
      </c>
    </row>
    <row spans="1:3" r="12">
      <c s="3" r="A12" t="s">
        <v>340</v>
      </c>
    </row>
    <row spans="1:3" r="13">
      <c s="4" r="A13" t="s">
        <v>341</v>
      </c>
      <c s="5" r="B13" t="n">
        <v>11519</v>
      </c>
      <c s="5" r="C13" t="n">
        <v>23195</v>
      </c>
    </row>
    <row spans="1:3" r="14">
      <c s="3" r="A14" t="s">
        <v>342</v>
      </c>
    </row>
    <row spans="1:3" r="15">
      <c s="4" r="A15" t="s">
        <v>341</v>
      </c>
      <c s="5" r="B15" t="n">
        <v>0</v>
      </c>
      <c s="5" r="C15" t="n">
        <v>13</v>
      </c>
    </row>
    <row spans="1:3" r="16">
      <c s="4" r="A16" t="s">
        <v>347</v>
      </c>
    </row>
    <row spans="1:3" r="17">
      <c s="3" r="A17" t="s">
        <v>340</v>
      </c>
    </row>
    <row spans="1:3" r="18">
      <c s="4" r="A18" t="s">
        <v>341</v>
      </c>
      <c s="5" r="B18" t="n">
        <v>669</v>
      </c>
    </row>
    <row spans="1:3" r="19">
      <c s="4" r="A19" t="s">
        <v>348</v>
      </c>
    </row>
    <row spans="1:3" r="20">
      <c s="3" r="A20" t="s">
        <v>340</v>
      </c>
    </row>
    <row spans="1:3" r="21">
      <c s="4" r="A21" t="s">
        <v>344</v>
      </c>
      <c s="5" r="B21" t="n">
        <v>0</v>
      </c>
      <c s="5" r="C21" t="n">
        <v>0</v>
      </c>
    </row>
    <row spans="1:3" r="22">
      <c s="3" r="A22" t="s">
        <v>342</v>
      </c>
    </row>
    <row spans="1:3" r="23">
      <c s="4" r="A23" t="s">
        <v>345</v>
      </c>
      <c s="5" r="B23" t="n">
        <v>0</v>
      </c>
      <c s="5" r="C23" t="n">
        <v>0</v>
      </c>
    </row>
    <row spans="1:3" r="24">
      <c s="4" r="A24" t="s">
        <v>349</v>
      </c>
    </row>
    <row spans="1:3" r="25">
      <c s="3" r="A25" t="s">
        <v>340</v>
      </c>
    </row>
    <row spans="1:3" r="26">
      <c s="4" r="A26" t="s">
        <v>341</v>
      </c>
      <c s="5" r="B26" t="n">
        <v>0</v>
      </c>
      <c s="5" r="C26" t="n">
        <v>0</v>
      </c>
    </row>
    <row spans="1:3" r="27">
      <c s="3" r="A27" t="s">
        <v>342</v>
      </c>
    </row>
    <row spans="1:3" r="28">
      <c s="4" r="A28" t="s">
        <v>341</v>
      </c>
      <c s="5" r="B28" t="n">
        <v>0</v>
      </c>
      <c s="5" r="C28" t="n">
        <v>0</v>
      </c>
    </row>
    <row spans="1:3" r="29">
      <c s="4" r="A29" t="s">
        <v>350</v>
      </c>
    </row>
    <row spans="1:3" r="30">
      <c s="3" r="A30" t="s">
        <v>340</v>
      </c>
    </row>
    <row spans="1:3" r="31">
      <c s="4" r="A31" t="s">
        <v>341</v>
      </c>
      <c s="5" r="B31" t="n">
        <v>0</v>
      </c>
    </row>
    <row spans="1:3" r="32">
      <c s="4" r="A32" t="s">
        <v>351</v>
      </c>
    </row>
    <row spans="1:3" r="33">
      <c s="3" r="A33" t="s">
        <v>340</v>
      </c>
    </row>
    <row spans="1:3" r="34">
      <c s="4" r="A34" t="s">
        <v>344</v>
      </c>
      <c s="5" r="B34" t="n">
        <v>12188</v>
      </c>
      <c s="5" r="C34" t="n">
        <v>23195</v>
      </c>
    </row>
    <row spans="1:3" r="35">
      <c s="3" r="A35" t="s">
        <v>342</v>
      </c>
    </row>
    <row spans="1:3" r="36">
      <c s="4" r="A36" t="s">
        <v>345</v>
      </c>
      <c s="5" r="B36" t="n">
        <v>0</v>
      </c>
      <c s="5" r="C36" t="n">
        <v>13</v>
      </c>
    </row>
    <row spans="1:3" r="37">
      <c s="4" r="A37" t="s">
        <v>352</v>
      </c>
    </row>
    <row spans="1:3" r="38">
      <c s="3" r="A38" t="s">
        <v>340</v>
      </c>
    </row>
    <row spans="1:3" r="39">
      <c s="4" r="A39" t="s">
        <v>341</v>
      </c>
      <c s="5" r="B39" t="n">
        <v>11519</v>
      </c>
      <c s="5" r="C39" t="n">
        <v>23195</v>
      </c>
    </row>
    <row spans="1:3" r="40">
      <c s="3" r="A40" t="s">
        <v>342</v>
      </c>
    </row>
    <row spans="1:3" r="41">
      <c s="4" r="A41" t="s">
        <v>341</v>
      </c>
      <c s="5" r="B41" t="n">
        <v>0</v>
      </c>
      <c s="5" r="C41" t="n">
        <v>13</v>
      </c>
    </row>
    <row spans="1:3" r="42">
      <c s="4" r="A42" t="s">
        <v>353</v>
      </c>
    </row>
    <row spans="1:3" r="43">
      <c s="3" r="A43" t="s">
        <v>340</v>
      </c>
    </row>
    <row spans="1:3" r="44">
      <c s="4" r="A44" t="s">
        <v>341</v>
      </c>
      <c s="5" r="B44" t="n">
        <v>669</v>
      </c>
    </row>
    <row spans="1:3" r="45">
      <c s="4" r="A45" t="s">
        <v>354</v>
      </c>
    </row>
    <row spans="1:3" r="46">
      <c s="3" r="A46" t="s">
        <v>340</v>
      </c>
    </row>
    <row spans="1:3" r="47">
      <c s="4" r="A47" t="s">
        <v>344</v>
      </c>
      <c s="5" r="B47" t="n">
        <v>0</v>
      </c>
      <c s="5" r="C47" t="n">
        <v>0</v>
      </c>
    </row>
    <row spans="1:3" r="48">
      <c s="3" r="A48" t="s">
        <v>342</v>
      </c>
    </row>
    <row spans="1:3" r="49">
      <c s="4" r="A49" t="s">
        <v>345</v>
      </c>
      <c s="5" r="B49" t="n">
        <v>0</v>
      </c>
      <c s="5" r="C49" t="n">
        <v>0</v>
      </c>
    </row>
    <row spans="1:3" r="50">
      <c s="4" r="A50" t="s">
        <v>355</v>
      </c>
    </row>
    <row spans="1:3" r="51">
      <c s="3" r="A51" t="s">
        <v>340</v>
      </c>
    </row>
    <row spans="1:3" r="52">
      <c s="4" r="A52" t="s">
        <v>341</v>
      </c>
      <c s="5" r="B52" t="n">
        <v>0</v>
      </c>
      <c s="5" r="C52" t="n">
        <v>0</v>
      </c>
    </row>
    <row spans="1:3" r="53">
      <c s="3" r="A53" t="s">
        <v>342</v>
      </c>
    </row>
    <row spans="1:3" r="54">
      <c s="4" r="A54" t="s">
        <v>341</v>
      </c>
      <c s="5" r="B54" t="n">
        <v>0</v>
      </c>
      <c s="7" r="C54" t="n">
        <v>0</v>
      </c>
    </row>
    <row spans="1:3" r="55">
      <c s="4" r="A55" t="s">
        <v>356</v>
      </c>
    </row>
    <row spans="1:3" r="56">
      <c s="3" r="A56" t="s">
        <v>340</v>
      </c>
    </row>
    <row spans="1:3" r="57">
      <c s="4" r="A57" t="s">
        <v>341</v>
      </c>
      <c s="7" r="B5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7</v>
      </c>
      <c s="2" r="B1" t="s">
        <v>73</v>
      </c>
      <c s="2" r="D1" t="s">
        <v>1</v>
      </c>
    </row>
    <row spans="1:5" r="2">
      <c s="2" r="B2" t="s">
        <v>2</v>
      </c>
      <c s="2" r="C2" t="s">
        <v>74</v>
      </c>
      <c s="2" r="D2" t="s">
        <v>2</v>
      </c>
      <c s="2" r="E2" t="s">
        <v>74</v>
      </c>
    </row>
    <row spans="1:5" r="3">
      <c s="3" r="A3" t="s">
        <v>358</v>
      </c>
    </row>
    <row spans="1:5" r="4">
      <c s="4" r="A4" t="s">
        <v>359</v>
      </c>
      <c s="7" r="B4" t="n">
        <v>400</v>
      </c>
      <c s="7" r="E4" t="n">
        <v>700</v>
      </c>
    </row>
    <row spans="1:5" r="5">
      <c s="4" r="A5" t="s">
        <v>360</v>
      </c>
      <c s="7" r="C5" t="n">
        <v>20</v>
      </c>
      <c s="7" r="D5" t="n">
        <v>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63</v>
      </c>
      <c s="2" r="B1" t="s">
        <v>2</v>
      </c>
      <c s="2" r="C1" t="s">
        <v>23</v>
      </c>
    </row>
    <row spans="1:3" r="2">
      <c s="3" r="A2" t="s">
        <v>56</v>
      </c>
    </row>
    <row spans="1:3" r="3">
      <c s="4" r="A3" t="s">
        <v>64</v>
      </c>
      <c s="8" r="B3" t="n">
        <v>0.01</v>
      </c>
      <c s="8" r="C3" t="n">
        <v>0.01</v>
      </c>
    </row>
    <row spans="1:3" r="4">
      <c s="4" r="A4" t="s">
        <v>65</v>
      </c>
      <c s="5" r="B4" t="n">
        <v>1000000</v>
      </c>
      <c s="5" r="C4" t="n">
        <v>1000000</v>
      </c>
    </row>
    <row spans="1:3" r="5">
      <c s="4" r="A5" t="s">
        <v>66</v>
      </c>
      <c s="5" r="B5" t="n">
        <v>0</v>
      </c>
      <c s="5" r="C5" t="n">
        <v>0</v>
      </c>
    </row>
    <row spans="1:3" r="6">
      <c s="4" r="A6" t="s">
        <v>67</v>
      </c>
      <c s="5" r="B6" t="n">
        <v>0</v>
      </c>
      <c s="5" r="C6" t="n">
        <v>0</v>
      </c>
    </row>
    <row spans="1:3" r="7">
      <c s="4" r="A7" t="s">
        <v>68</v>
      </c>
      <c s="8" r="B7" t="n">
        <v>0.01</v>
      </c>
      <c s="8" r="C7" t="n">
        <v>0.01</v>
      </c>
    </row>
    <row spans="1:3" r="8">
      <c s="4" r="A8" t="s">
        <v>69</v>
      </c>
      <c s="5" r="B8" t="n">
        <v>200000000</v>
      </c>
      <c s="5" r="C8" t="n">
        <v>200000000</v>
      </c>
    </row>
    <row spans="1:3" r="9">
      <c s="4" r="A9" t="s">
        <v>70</v>
      </c>
      <c s="5" r="B9" t="n">
        <v>106186001</v>
      </c>
      <c s="5" r="C9" t="n">
        <v>106186678</v>
      </c>
    </row>
    <row spans="1:3" r="10">
      <c s="4" r="A10" t="s">
        <v>71</v>
      </c>
      <c s="5" r="B10" t="n">
        <v>106186001</v>
      </c>
      <c s="5" r="C10" t="n">
        <v>1061866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18937</v>
      </c>
      <c s="7" r="C4" t="n">
        <v>33181</v>
      </c>
      <c s="7" r="D4" t="n">
        <v>37583</v>
      </c>
      <c s="7" r="E4" t="n">
        <v>58656</v>
      </c>
    </row>
    <row spans="1:5" r="5">
      <c s="4" r="A5" t="s">
        <v>29</v>
      </c>
      <c s="5" r="B5" t="n">
        <v>7</v>
      </c>
      <c s="5" r="C5" t="n">
        <v>11</v>
      </c>
      <c s="5" r="D5" t="n">
        <v>22</v>
      </c>
      <c s="5" r="E5" t="n">
        <v>54</v>
      </c>
    </row>
    <row spans="1:5" r="6">
      <c s="4" r="A6" t="s">
        <v>77</v>
      </c>
      <c s="5" r="B6" t="n">
        <v>18944</v>
      </c>
      <c s="5" r="C6" t="n">
        <v>33192</v>
      </c>
      <c s="5" r="D6" t="n">
        <v>37605</v>
      </c>
      <c s="5" r="E6" t="n">
        <v>58710</v>
      </c>
    </row>
    <row spans="1:5" r="7">
      <c s="3" r="A7" t="s">
        <v>78</v>
      </c>
    </row>
    <row spans="1:5" r="8">
      <c s="4" r="A8" t="s">
        <v>79</v>
      </c>
      <c s="5" r="B8" t="n">
        <v>6277</v>
      </c>
      <c s="5" r="C8" t="n">
        <v>5585</v>
      </c>
      <c s="5" r="D8" t="n">
        <v>12570</v>
      </c>
      <c s="5" r="E8" t="n">
        <v>11230</v>
      </c>
    </row>
    <row spans="1:5" r="9">
      <c s="4" r="A9" t="s">
        <v>80</v>
      </c>
      <c s="5" r="B9" t="n">
        <v>1886</v>
      </c>
      <c s="5" r="C9" t="n">
        <v>2838</v>
      </c>
      <c s="5" r="D9" t="n">
        <v>3686</v>
      </c>
      <c s="5" r="E9" t="n">
        <v>5042</v>
      </c>
    </row>
    <row spans="1:5" r="10">
      <c s="4" r="A10" t="s">
        <v>81</v>
      </c>
      <c s="5" r="B10" t="n">
        <v>8810</v>
      </c>
      <c s="5" r="C10" t="n">
        <v>9106</v>
      </c>
      <c s="5" r="D10" t="n">
        <v>20879</v>
      </c>
      <c s="5" r="E10" t="n">
        <v>16605</v>
      </c>
    </row>
    <row spans="1:5" r="11">
      <c s="4" r="A11" t="s">
        <v>82</v>
      </c>
      <c s="5" r="B11" t="n">
        <v>3502</v>
      </c>
      <c s="5" r="C11" t="n">
        <v>3061</v>
      </c>
      <c s="5" r="D11" t="n">
        <v>6536</v>
      </c>
      <c s="5" r="E11" t="n">
        <v>5536</v>
      </c>
    </row>
    <row spans="1:5" r="12">
      <c s="4" r="A12" t="s">
        <v>83</v>
      </c>
      <c s="5" r="B12" t="n">
        <v>20475</v>
      </c>
      <c s="5" r="C12" t="n">
        <v>20590</v>
      </c>
      <c s="5" r="D12" t="n">
        <v>43671</v>
      </c>
      <c s="5" r="E12" t="n">
        <v>38413</v>
      </c>
    </row>
    <row spans="1:5" r="13">
      <c s="4" r="A13" t="s">
        <v>84</v>
      </c>
      <c s="5" r="B13" t="n">
        <v>-1531</v>
      </c>
      <c s="5" r="C13" t="n">
        <v>12602</v>
      </c>
      <c s="5" r="D13" t="n">
        <v>-6066</v>
      </c>
      <c s="5" r="E13" t="n">
        <v>20297</v>
      </c>
    </row>
    <row spans="1:5" r="14">
      <c s="3" r="A14" t="s">
        <v>85</v>
      </c>
    </row>
    <row spans="1:5" r="15">
      <c s="4" r="A15" t="s">
        <v>86</v>
      </c>
      <c s="5" r="B15" t="n">
        <v>0</v>
      </c>
      <c s="5" r="C15" t="n">
        <v>-1</v>
      </c>
      <c s="5" r="D15" t="n">
        <v>-1</v>
      </c>
      <c s="5" r="E15" t="n">
        <v>-1</v>
      </c>
    </row>
    <row spans="1:5" r="16">
      <c s="4" r="A16" t="s">
        <v>87</v>
      </c>
      <c s="5" r="B16" t="n">
        <v>958</v>
      </c>
      <c s="5" r="C16" t="n">
        <v>777</v>
      </c>
      <c s="5" r="D16" t="n">
        <v>1792</v>
      </c>
      <c s="5" r="E16" t="n">
        <v>1379</v>
      </c>
    </row>
    <row spans="1:5" r="17">
      <c s="4" r="A17" t="s">
        <v>88</v>
      </c>
      <c s="5" r="B17" t="n">
        <v>163</v>
      </c>
      <c s="5" r="C17" t="n">
        <v>281</v>
      </c>
      <c s="5" r="D17" t="n">
        <v>320</v>
      </c>
      <c s="5" r="E17" t="n">
        <v>629</v>
      </c>
    </row>
    <row spans="1:5" r="18">
      <c s="4" r="A18" t="s">
        <v>89</v>
      </c>
      <c s="5" r="B18" t="n">
        <v>-1521</v>
      </c>
      <c s="5" r="C18" t="n">
        <v>1356</v>
      </c>
      <c s="5" r="D18" t="n">
        <v>-5154</v>
      </c>
      <c s="5" r="E18" t="n">
        <v>2090</v>
      </c>
    </row>
    <row spans="1:5" r="19">
      <c s="4" r="A19" t="s">
        <v>90</v>
      </c>
      <c s="5" r="B19" t="n">
        <v>5470</v>
      </c>
      <c s="5" r="C19" t="n">
        <v>7135</v>
      </c>
      <c s="5" r="D19" t="n">
        <v>4276</v>
      </c>
      <c s="5" r="E19" t="n">
        <v>8080</v>
      </c>
    </row>
    <row spans="1:5" r="20">
      <c s="4" r="A20" t="s">
        <v>91</v>
      </c>
      <c s="5" r="B20" t="n">
        <v>5070</v>
      </c>
      <c s="5" r="C20" t="n">
        <v>9548</v>
      </c>
      <c s="5" r="D20" t="n">
        <v>1233</v>
      </c>
      <c s="5" r="E20" t="n">
        <v>12177</v>
      </c>
    </row>
    <row spans="1:5" r="21">
      <c s="4" r="A21" t="s">
        <v>92</v>
      </c>
      <c s="5" r="B21" t="n">
        <v>-6601</v>
      </c>
      <c s="5" r="C21" t="n">
        <v>3054</v>
      </c>
      <c s="5" r="D21" t="n">
        <v>-7299</v>
      </c>
      <c s="5" r="E21" t="n">
        <v>8120</v>
      </c>
    </row>
    <row spans="1:5" r="22">
      <c s="4" r="A22" t="s">
        <v>93</v>
      </c>
      <c s="5" r="B22" t="n">
        <v>0</v>
      </c>
      <c s="5" r="C22" t="n">
        <v>0</v>
      </c>
      <c s="5" r="D22" t="n">
        <v>0</v>
      </c>
      <c s="5" r="E22" t="n">
        <v>0</v>
      </c>
    </row>
    <row spans="1:5" r="23">
      <c s="4" r="A23" t="s">
        <v>94</v>
      </c>
      <c s="5" r="B23" t="n">
        <v>-6601</v>
      </c>
      <c s="5" r="C23" t="n">
        <v>3054</v>
      </c>
      <c s="5" r="D23" t="n">
        <v>-7299</v>
      </c>
      <c s="5" r="E23" t="n">
        <v>8120</v>
      </c>
    </row>
    <row spans="1:5" r="24">
      <c s="4" r="A24" t="s">
        <v>95</v>
      </c>
      <c s="5" r="B24" t="n">
        <v>0</v>
      </c>
      <c s="5" r="C24" t="n">
        <v>-20</v>
      </c>
      <c s="5" r="D24" t="n">
        <v>-20</v>
      </c>
      <c s="5" r="E24" t="n">
        <v>-382</v>
      </c>
    </row>
    <row spans="1:5" r="25">
      <c s="4" r="A25" t="s">
        <v>96</v>
      </c>
      <c s="7" r="B25" t="n">
        <v>-6601</v>
      </c>
      <c s="7" r="C25" t="n">
        <v>3034</v>
      </c>
      <c s="7" r="D25" t="n">
        <v>-7319</v>
      </c>
      <c s="7" r="E25" t="n">
        <v>7738</v>
      </c>
    </row>
    <row spans="1:5" r="26">
      <c s="3" r="A26" t="s">
        <v>97</v>
      </c>
    </row>
    <row spans="1:5" r="27">
      <c s="4" r="A27" t="s">
        <v>98</v>
      </c>
      <c s="8" r="B27" t="n">
        <v>-0.06</v>
      </c>
      <c s="8" r="C27" t="n">
        <v>0.03</v>
      </c>
      <c s="8" r="D27" t="n">
        <v>-0.07000000000000001</v>
      </c>
      <c s="8" r="E27" t="n">
        <v>0.08</v>
      </c>
    </row>
    <row spans="1:5" r="28">
      <c s="4" r="A28" t="s">
        <v>99</v>
      </c>
      <c s="5" r="B28" t="n">
        <v>0</v>
      </c>
      <c s="5" r="C28" t="n">
        <v>0</v>
      </c>
      <c s="5" r="D28" t="n">
        <v>0</v>
      </c>
      <c s="5" r="E28" t="n">
        <v>0</v>
      </c>
    </row>
    <row spans="1:5" r="29">
      <c s="4" r="A29" t="s">
        <v>100</v>
      </c>
      <c s="9" r="B29" t="n">
        <v>-0.06</v>
      </c>
      <c s="9" r="C29" t="n">
        <v>0.03</v>
      </c>
      <c s="9" r="D29" t="n">
        <v>-0.07000000000000001</v>
      </c>
      <c s="9" r="E29" t="n">
        <v>0.08</v>
      </c>
    </row>
    <row spans="1:5" r="30">
      <c s="3" r="A30" t="s">
        <v>101</v>
      </c>
    </row>
    <row spans="1:5" r="31">
      <c s="4" r="A31" t="s">
        <v>98</v>
      </c>
      <c s="9" r="B31" t="n">
        <v>-0.06</v>
      </c>
      <c s="9" r="C31" t="n">
        <v>0.03</v>
      </c>
      <c s="9" r="D31" t="n">
        <v>-0.07000000000000001</v>
      </c>
      <c s="9" r="E31" t="n">
        <v>0.08</v>
      </c>
    </row>
    <row spans="1:5" r="32">
      <c s="4" r="A32" t="s">
        <v>99</v>
      </c>
      <c s="5" r="B32" t="n">
        <v>0</v>
      </c>
      <c s="5" r="C32" t="n">
        <v>0</v>
      </c>
      <c s="5" r="D32" t="n">
        <v>0</v>
      </c>
      <c s="5" r="E32" t="n">
        <v>0</v>
      </c>
    </row>
    <row spans="1:5" r="33">
      <c s="4" r="A33" t="s">
        <v>100</v>
      </c>
      <c s="8" r="B33" t="n">
        <v>-0.06</v>
      </c>
      <c s="8" r="C33" t="n">
        <v>0.03</v>
      </c>
      <c s="8" r="D33" t="n">
        <v>-0.07000000000000001</v>
      </c>
      <c s="8" r="E33" t="n">
        <v>0.08</v>
      </c>
    </row>
    <row spans="1:5" r="34">
      <c s="4" r="A34" t="s">
        <v>102</v>
      </c>
      <c s="5" r="B34" t="n">
        <v>104423</v>
      </c>
      <c s="5" r="C34" t="n">
        <v>93448</v>
      </c>
      <c s="5" r="D34" t="n">
        <v>104423</v>
      </c>
      <c s="5" r="E34" t="n">
        <v>93009</v>
      </c>
    </row>
    <row spans="1:5" r="35">
      <c s="4" r="A35" t="s">
        <v>103</v>
      </c>
      <c s="5" r="B35" t="n">
        <v>104423</v>
      </c>
      <c s="5" r="C35" t="n">
        <v>97322</v>
      </c>
      <c s="5" r="D35" t="n">
        <v>104423</v>
      </c>
      <c s="5" r="E35" t="n">
        <v>958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104</v>
      </c>
      <c s="2" r="B1" t="s">
        <v>73</v>
      </c>
      <c s="2" r="D1" t="s">
        <v>1</v>
      </c>
    </row>
    <row spans="1:5" r="2">
      <c s="2" r="B2" t="s">
        <v>2</v>
      </c>
      <c s="2" r="C2" t="s">
        <v>74</v>
      </c>
      <c s="2" r="D2" t="s">
        <v>2</v>
      </c>
      <c s="2" r="E2" t="s">
        <v>74</v>
      </c>
    </row>
    <row spans="1:5" r="3">
      <c s="3" r="A3" t="s">
        <v>78</v>
      </c>
    </row>
    <row spans="1:5" r="4">
      <c s="4" r="A4" t="s">
        <v>105</v>
      </c>
      <c s="7" r="B4" t="n">
        <v>1440</v>
      </c>
      <c s="7" r="C4" t="n">
        <v>1029</v>
      </c>
      <c s="7" r="D4" t="n">
        <v>2250</v>
      </c>
      <c s="7" r="E4" t="n">
        <v>14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3</v>
      </c>
      <c s="2" r="D1" t="s">
        <v>1</v>
      </c>
    </row>
    <row spans="1:5" r="2">
      <c s="2" r="B2" t="s">
        <v>2</v>
      </c>
      <c s="2" r="C2" t="s">
        <v>74</v>
      </c>
      <c s="2" r="D2" t="s">
        <v>2</v>
      </c>
      <c s="2" r="E2" t="s">
        <v>74</v>
      </c>
    </row>
    <row spans="1:5" r="3">
      <c s="3" r="A3" t="s">
        <v>107</v>
      </c>
    </row>
    <row spans="1:5" r="4">
      <c s="4" r="A4" t="s">
        <v>108</v>
      </c>
      <c s="7" r="B4" t="n">
        <v>-6601</v>
      </c>
      <c s="7" r="C4" t="n">
        <v>3034</v>
      </c>
      <c s="7" r="D4" t="n">
        <v>-7319</v>
      </c>
      <c s="7" r="E4" t="n">
        <v>7738</v>
      </c>
    </row>
    <row spans="1:5" r="5">
      <c s="3" r="A5" t="s">
        <v>109</v>
      </c>
    </row>
    <row spans="1:5" r="6">
      <c s="4" r="A6" t="s">
        <v>110</v>
      </c>
      <c s="5" r="B6" t="n">
        <v>0</v>
      </c>
      <c s="5" r="C6" t="n">
        <v>30</v>
      </c>
      <c s="5" r="D6" t="n">
        <v>0</v>
      </c>
      <c s="5" r="E6" t="n">
        <v>-32</v>
      </c>
    </row>
    <row spans="1:5" r="7">
      <c s="4" r="A7" t="s">
        <v>111</v>
      </c>
      <c s="5" r="B7" t="n">
        <v>0</v>
      </c>
      <c s="5" r="C7" t="n">
        <v>30</v>
      </c>
      <c s="5" r="D7" t="n">
        <v>0</v>
      </c>
      <c s="5" r="E7" t="n">
        <v>-32</v>
      </c>
    </row>
    <row spans="1:5" r="8">
      <c s="4" r="A8" t="s">
        <v>112</v>
      </c>
      <c s="7" r="B8" t="n">
        <v>-6601</v>
      </c>
      <c s="7" r="C8" t="n">
        <v>3064</v>
      </c>
      <c s="7" r="D8" t="n">
        <v>-7319</v>
      </c>
      <c s="7" r="E8" t="n">
        <v>770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74</v>
      </c>
    </row>
    <row spans="1:3" r="3">
      <c s="3" r="A3" t="s">
        <v>114</v>
      </c>
    </row>
    <row spans="1:3" r="4">
      <c s="4" r="A4" t="s">
        <v>96</v>
      </c>
      <c s="7" r="B4" t="n">
        <v>-7319</v>
      </c>
      <c s="7" r="C4" t="n">
        <v>7738</v>
      </c>
    </row>
    <row spans="1:3" r="5">
      <c s="4" r="A5" t="s">
        <v>95</v>
      </c>
      <c s="5" r="B5" t="n">
        <v>-20</v>
      </c>
      <c s="5" r="C5" t="n">
        <v>-382</v>
      </c>
    </row>
    <row spans="1:3" r="6">
      <c s="4" r="A6" t="s">
        <v>115</v>
      </c>
      <c s="5" r="B6" t="n">
        <v>-7299</v>
      </c>
      <c s="5" r="C6" t="n">
        <v>8120</v>
      </c>
    </row>
    <row spans="1:3" r="7">
      <c s="3" r="A7" t="s">
        <v>116</v>
      </c>
    </row>
    <row spans="1:3" r="8">
      <c s="4" r="A8" t="s">
        <v>117</v>
      </c>
      <c s="5" r="B8" t="n">
        <v>6384</v>
      </c>
      <c s="5" r="C8" t="n">
        <v>7998</v>
      </c>
    </row>
    <row spans="1:3" r="9">
      <c s="4" r="A9" t="s">
        <v>118</v>
      </c>
      <c s="5" r="B9" t="n">
        <v>4610</v>
      </c>
      <c s="5" r="C9" t="n">
        <v>0</v>
      </c>
    </row>
    <row spans="1:3" r="10">
      <c s="4" r="A10" t="s">
        <v>81</v>
      </c>
      <c s="5" r="B10" t="n">
        <v>20879</v>
      </c>
      <c s="5" r="C10" t="n">
        <v>16605</v>
      </c>
    </row>
    <row spans="1:3" r="11">
      <c s="4" r="A11" t="s">
        <v>88</v>
      </c>
      <c s="5" r="B11" t="n">
        <v>320</v>
      </c>
      <c s="5" r="C11" t="n">
        <v>629</v>
      </c>
    </row>
    <row spans="1:3" r="12">
      <c s="4" r="A12" t="s">
        <v>119</v>
      </c>
      <c s="5" r="B12" t="n">
        <v>282</v>
      </c>
      <c s="5" r="C12" t="n">
        <v>278</v>
      </c>
    </row>
    <row spans="1:3" r="13">
      <c s="4" r="A13" t="s">
        <v>105</v>
      </c>
      <c s="5" r="B13" t="n">
        <v>2250</v>
      </c>
      <c s="5" r="C13" t="n">
        <v>1468</v>
      </c>
    </row>
    <row spans="1:3" r="14">
      <c s="3" r="A14" t="s">
        <v>120</v>
      </c>
    </row>
    <row spans="1:3" r="15">
      <c s="4" r="A15" t="s">
        <v>121</v>
      </c>
      <c s="5" r="B15" t="n">
        <v>6087</v>
      </c>
      <c s="5" r="C15" t="n">
        <v>4793</v>
      </c>
    </row>
    <row spans="1:3" r="16">
      <c s="4" r="A16" t="s">
        <v>41</v>
      </c>
      <c s="5" r="B16" t="n">
        <v>364</v>
      </c>
      <c s="5" r="C16" t="n">
        <v>265</v>
      </c>
    </row>
    <row spans="1:3" r="17">
      <c s="4" r="A17" t="s">
        <v>122</v>
      </c>
      <c s="5" r="B17" t="n">
        <v>-34119</v>
      </c>
      <c s="5" r="C17" t="n">
        <v>-10571</v>
      </c>
    </row>
    <row spans="1:3" r="18">
      <c s="4" r="A18" t="s">
        <v>123</v>
      </c>
      <c s="5" r="B18" t="n">
        <v>-242</v>
      </c>
      <c s="5" r="C18" t="n">
        <v>29585</v>
      </c>
    </row>
    <row spans="1:3" r="19">
      <c s="4" r="A19" t="s">
        <v>124</v>
      </c>
      <c s="5" r="B19" t="n">
        <v>-20</v>
      </c>
      <c s="5" r="C19" t="n">
        <v>-132</v>
      </c>
    </row>
    <row spans="1:3" r="20">
      <c s="4" r="A20" t="s">
        <v>123</v>
      </c>
      <c s="5" r="B20" t="n">
        <v>-262</v>
      </c>
      <c s="5" r="C20" t="n">
        <v>29453</v>
      </c>
    </row>
    <row spans="1:3" r="21">
      <c s="3" r="A21" t="s">
        <v>125</v>
      </c>
    </row>
    <row spans="1:3" r="22">
      <c s="4" r="A22" t="s">
        <v>126</v>
      </c>
      <c s="5" r="B22" t="n">
        <v>-39683</v>
      </c>
      <c s="5" r="C22" t="n">
        <v>-92729</v>
      </c>
    </row>
    <row spans="1:3" r="23">
      <c s="4" r="A23" t="s">
        <v>127</v>
      </c>
      <c s="5" r="B23" t="n">
        <v>138</v>
      </c>
      <c s="5" r="C23" t="n">
        <v>5281</v>
      </c>
    </row>
    <row spans="1:3" r="24">
      <c s="4" r="A24" t="s">
        <v>128</v>
      </c>
      <c s="5" r="B24" t="n">
        <v>-39545</v>
      </c>
      <c s="5" r="C24" t="n">
        <v>-87448</v>
      </c>
    </row>
    <row spans="1:3" r="25">
      <c s="4" r="A25" t="s">
        <v>129</v>
      </c>
      <c s="5" r="B25" t="n">
        <v>0</v>
      </c>
      <c s="5" r="C25" t="n">
        <v>149</v>
      </c>
    </row>
    <row spans="1:3" r="26">
      <c s="4" r="A26" t="s">
        <v>130</v>
      </c>
      <c s="5" r="B26" t="n">
        <v>-39545</v>
      </c>
      <c s="5" r="C26" t="n">
        <v>-87299</v>
      </c>
    </row>
    <row spans="1:3" r="27">
      <c s="3" r="A27" t="s">
        <v>131</v>
      </c>
    </row>
    <row spans="1:3" r="28">
      <c s="4" r="A28" t="s">
        <v>132</v>
      </c>
      <c s="5" r="B28" t="n">
        <v>42000</v>
      </c>
      <c s="5" r="C28" t="n">
        <v>48000</v>
      </c>
    </row>
    <row spans="1:3" r="29">
      <c s="4" r="A29" t="s">
        <v>133</v>
      </c>
      <c s="5" r="B29" t="n">
        <v>-4940</v>
      </c>
      <c s="5" r="C29" t="n">
        <v>-44901</v>
      </c>
    </row>
    <row spans="1:3" r="30">
      <c s="4" r="A30" t="s">
        <v>134</v>
      </c>
      <c s="5" r="B30" t="n">
        <v>0</v>
      </c>
      <c s="5" r="C30" t="n">
        <v>53958</v>
      </c>
    </row>
    <row spans="1:3" r="31">
      <c s="4" r="A31" t="s">
        <v>135</v>
      </c>
      <c s="5" r="B31" t="n">
        <v>-77</v>
      </c>
      <c s="5" r="C31" t="n">
        <v>-855</v>
      </c>
    </row>
    <row spans="1:3" r="32">
      <c s="4" r="A32" t="s">
        <v>136</v>
      </c>
      <c s="5" r="B32" t="n">
        <v>9</v>
      </c>
      <c s="5" r="C32" t="n">
        <v>201</v>
      </c>
    </row>
    <row spans="1:3" r="33">
      <c s="4" r="A33" t="s">
        <v>29</v>
      </c>
      <c s="5" r="B33" t="n">
        <v>0</v>
      </c>
      <c s="5" r="C33" t="n">
        <v>-257</v>
      </c>
    </row>
    <row spans="1:3" r="34">
      <c s="4" r="A34" t="s">
        <v>137</v>
      </c>
      <c s="5" r="B34" t="n">
        <v>36992</v>
      </c>
      <c s="5" r="C34" t="n">
        <v>56146</v>
      </c>
    </row>
    <row spans="1:3" r="35">
      <c s="4" r="A35" t="s">
        <v>129</v>
      </c>
      <c s="5" r="B35" t="n">
        <v>0</v>
      </c>
      <c s="5" r="C35" t="n">
        <v>231</v>
      </c>
    </row>
    <row spans="1:3" r="36">
      <c s="4" r="A36" t="s">
        <v>138</v>
      </c>
      <c s="5" r="B36" t="n">
        <v>36992</v>
      </c>
      <c s="5" r="C36" t="n">
        <v>56377</v>
      </c>
    </row>
    <row spans="1:3" r="37">
      <c s="4" r="A37" t="s">
        <v>139</v>
      </c>
      <c s="5" r="B37" t="n">
        <v>0</v>
      </c>
      <c s="5" r="C37" t="n">
        <v>6</v>
      </c>
    </row>
    <row spans="1:3" r="38">
      <c s="4" r="A38" t="s">
        <v>140</v>
      </c>
      <c s="5" r="B38" t="n">
        <v>-2815</v>
      </c>
      <c s="5" r="C38" t="n">
        <v>-1463</v>
      </c>
    </row>
    <row spans="1:3" r="39">
      <c s="4" r="A39" t="s">
        <v>141</v>
      </c>
      <c s="5" r="B39" t="n">
        <v>3772</v>
      </c>
      <c s="5" r="C39" t="n">
        <v>5205</v>
      </c>
    </row>
    <row spans="1:3" r="40">
      <c s="4" r="A40" t="s">
        <v>142</v>
      </c>
      <c s="5" r="B40" t="n">
        <v>957</v>
      </c>
      <c s="5" r="C40" t="n">
        <v>3742</v>
      </c>
    </row>
    <row spans="1:3" r="41">
      <c s="3" r="A41" t="s">
        <v>143</v>
      </c>
    </row>
    <row spans="1:3" r="42">
      <c s="4" r="A42" t="s">
        <v>144</v>
      </c>
      <c s="7" r="B42" t="n">
        <v>1488</v>
      </c>
      <c s="7" r="C42" t="n">
        <v>10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vt:lpstr>
      <vt:lpstr>CONSOLIDATED BALANCE SHEET (Par</vt:lpstr>
      <vt:lpstr>CONSOLIDATED STATEMENTS OF OPER</vt:lpstr>
      <vt:lpstr>CONSOLIDATED STATEMENTS OF OPE5</vt:lpstr>
      <vt:lpstr>CONSOLIDATED STATEMENTS OF OTHE</vt:lpstr>
      <vt:lpstr>CONSOLIDATED STATEMENTS OF CASH</vt:lpstr>
      <vt:lpstr>Basis of Presentation</vt:lpstr>
      <vt:lpstr>Income Taxes</vt:lpstr>
      <vt:lpstr>Long-Term Debt</vt:lpstr>
      <vt:lpstr>Earnings per Share</vt:lpstr>
      <vt:lpstr>Hedging Program and Derivatives</vt:lpstr>
      <vt:lpstr>Financial Instruments</vt:lpstr>
      <vt:lpstr>Discontinued Operations</vt:lpstr>
      <vt:lpstr>Contingencies - Litigation</vt:lpstr>
      <vt:lpstr>Basis of Presentation (Policies</vt:lpstr>
      <vt:lpstr>Basis of Presentation (Tables)</vt:lpstr>
      <vt:lpstr>Long-Term Debt (Tables)</vt:lpstr>
      <vt:lpstr>Earnings per Share (Tables)</vt:lpstr>
      <vt:lpstr>Hedging Program and Derivativ20</vt:lpstr>
      <vt:lpstr>Financial Instruments (Tables)</vt:lpstr>
      <vt:lpstr>Basis of Presentation (Details)</vt:lpstr>
      <vt:lpstr>Income Taxes (Details)</vt:lpstr>
      <vt:lpstr>Long-Term Debt (Details)</vt:lpstr>
      <vt:lpstr>Earnings per Share (Details)</vt:lpstr>
      <vt:lpstr>Hedging Program and Derivativ26</vt:lpstr>
      <vt:lpstr>Financial Instruments (Details)</vt:lpstr>
      <vt:lpstr>Discontinued Opera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29:59Z</dcterms:created>
  <dcterms:modified xmlns:dcterms="http://purl.org/dc/terms/" xmlns:xsi="http://www.w3.org/2001/XMLSchema-instance" xsi:type="dcterms:W3CDTF">2015-08-07T11:29:59Z</dcterms:modified>
  <dc:title xmlns:dc="http://purl.org/dc/elements/1.1/">Untitled</dc:title>
  <dc:description xmlns:dc="http://purl.org/dc/elements/1.1/"/>
  <dc:subject xmlns:dc="http://purl.org/dc/elements/1.1/"/>
  <cp:keywords/>
  <cp:category/>
</cp:coreProperties>
</file>